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version and Basis of Present"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Accumulated Other Comprehensive" sheetId="12" state="visible" r:id="rId12"/>
    <sheet xmlns:r="http://schemas.openxmlformats.org/officeDocument/2006/relationships" name="Securities Available for Sale" sheetId="13" state="visible" r:id="rId13"/>
    <sheet xmlns:r="http://schemas.openxmlformats.org/officeDocument/2006/relationships" name="Loans and Allowance for Loan Lo" sheetId="14" state="visible" r:id="rId14"/>
    <sheet xmlns:r="http://schemas.openxmlformats.org/officeDocument/2006/relationships" name="Loan Servicing" sheetId="15" state="visible" r:id="rId15"/>
    <sheet xmlns:r="http://schemas.openxmlformats.org/officeDocument/2006/relationships" name="Income Taxes" sheetId="16" state="visible" r:id="rId16"/>
    <sheet xmlns:r="http://schemas.openxmlformats.org/officeDocument/2006/relationships" name="On-Balance Sheet Derivative Ins" sheetId="17" state="visible" r:id="rId17"/>
    <sheet xmlns:r="http://schemas.openxmlformats.org/officeDocument/2006/relationships" name="Employee Stock Ownership Plan" sheetId="18" state="visible" r:id="rId18"/>
    <sheet xmlns:r="http://schemas.openxmlformats.org/officeDocument/2006/relationships" name="Earnings (Loss) Per Share" sheetId="19" state="visible" r:id="rId19"/>
    <sheet xmlns:r="http://schemas.openxmlformats.org/officeDocument/2006/relationships" name="Share Repurchase Program" sheetId="20" state="visible" r:id="rId20"/>
    <sheet xmlns:r="http://schemas.openxmlformats.org/officeDocument/2006/relationships" name="Fair Value of Assets and Liabil"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onversion and Basis of Prese24" sheetId="24" state="visible" r:id="rId24"/>
    <sheet xmlns:r="http://schemas.openxmlformats.org/officeDocument/2006/relationships" name="Acquisition (Tables)" sheetId="25" state="visible" r:id="rId25"/>
    <sheet xmlns:r="http://schemas.openxmlformats.org/officeDocument/2006/relationships" name="Accumulated Other Comprehensi26" sheetId="26" state="visible" r:id="rId26"/>
    <sheet xmlns:r="http://schemas.openxmlformats.org/officeDocument/2006/relationships" name="Securities Available for Sale (" sheetId="27" state="visible" r:id="rId27"/>
    <sheet xmlns:r="http://schemas.openxmlformats.org/officeDocument/2006/relationships" name="Loans and Allowance for Loan 28" sheetId="28" state="visible" r:id="rId28"/>
    <sheet xmlns:r="http://schemas.openxmlformats.org/officeDocument/2006/relationships" name="Loan Servicing (Tables)" sheetId="29" state="visible" r:id="rId29"/>
    <sheet xmlns:r="http://schemas.openxmlformats.org/officeDocument/2006/relationships" name="Fair Value of Assets and Liab30" sheetId="30" state="visible" r:id="rId30"/>
    <sheet xmlns:r="http://schemas.openxmlformats.org/officeDocument/2006/relationships" name="Commitments and Contingencies (" sheetId="31" state="visible" r:id="rId31"/>
    <sheet xmlns:r="http://schemas.openxmlformats.org/officeDocument/2006/relationships" name="Conversion and Basis of Prese32" sheetId="32" state="visible" r:id="rId32"/>
    <sheet xmlns:r="http://schemas.openxmlformats.org/officeDocument/2006/relationships" name="Acquisition - Additional Inform" sheetId="33" state="visible" r:id="rId33"/>
    <sheet xmlns:r="http://schemas.openxmlformats.org/officeDocument/2006/relationships" name="Acquisition - Summary of Unaudi" sheetId="34" state="visible" r:id="rId34"/>
    <sheet xmlns:r="http://schemas.openxmlformats.org/officeDocument/2006/relationships" name="Accumulated Other Comprehensi35" sheetId="35" state="visible" r:id="rId35"/>
    <sheet xmlns:r="http://schemas.openxmlformats.org/officeDocument/2006/relationships" name="Securities Available for Sale -" sheetId="36" state="visible" r:id="rId36"/>
    <sheet xmlns:r="http://schemas.openxmlformats.org/officeDocument/2006/relationships" name="Securities Available for Sale37" sheetId="37" state="visible" r:id="rId37"/>
    <sheet xmlns:r="http://schemas.openxmlformats.org/officeDocument/2006/relationships" name="Securities Available for Sale38" sheetId="38" state="visible" r:id="rId38"/>
    <sheet xmlns:r="http://schemas.openxmlformats.org/officeDocument/2006/relationships" name="Securities Available for Sale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 Servicing - Additional Inf" sheetId="48" state="visible" r:id="rId48"/>
    <sheet xmlns:r="http://schemas.openxmlformats.org/officeDocument/2006/relationships" name="Loan Servicing - Summary of Act" sheetId="49" state="visible" r:id="rId49"/>
    <sheet xmlns:r="http://schemas.openxmlformats.org/officeDocument/2006/relationships" name="Income Taxes - Additional Infor" sheetId="50" state="visible" r:id="rId50"/>
    <sheet xmlns:r="http://schemas.openxmlformats.org/officeDocument/2006/relationships" name="On-Balance Sheet Derivative I51" sheetId="51" state="visible" r:id="rId51"/>
    <sheet xmlns:r="http://schemas.openxmlformats.org/officeDocument/2006/relationships" name="Employee Stock Ownership Plan -" sheetId="52" state="visible" r:id="rId52"/>
    <sheet xmlns:r="http://schemas.openxmlformats.org/officeDocument/2006/relationships" name="Earnings (Loss) Per Share - Add" sheetId="53" state="visible" r:id="rId53"/>
    <sheet xmlns:r="http://schemas.openxmlformats.org/officeDocument/2006/relationships" name="Share Repurchase Program - Addi"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Fair Value of Assets and Liab57" sheetId="57" state="visible" r:id="rId57"/>
    <sheet xmlns:r="http://schemas.openxmlformats.org/officeDocument/2006/relationships" name="Fair Value of Assets and Liab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74">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NDB</t>
  </si>
  <si>
    <t>Entity Registrant Name</t>
  </si>
  <si>
    <t>Randolph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Interest-bearing deposits</t>
  </si>
  <si>
    <t>Total cash and cash equivalents</t>
  </si>
  <si>
    <t>Certificates of deposit</t>
  </si>
  <si>
    <t>Securities available for sale, at fair value</t>
  </si>
  <si>
    <t>Loans held for sale, at fair value</t>
  </si>
  <si>
    <t>Loans, net of allowance for loan losses of $3,545 in 2017 and $3,271 in 2016</t>
  </si>
  <si>
    <t>Federal Home Loan Bank stock, at cost</t>
  </si>
  <si>
    <t>Accrued interest receivable</t>
  </si>
  <si>
    <t>Mortgage servicing rights, net</t>
  </si>
  <si>
    <t>Premises and equipment, net</t>
  </si>
  <si>
    <t>Bank-owned life insurance</t>
  </si>
  <si>
    <t>Other assets</t>
  </si>
  <si>
    <t>Total assets</t>
  </si>
  <si>
    <t>Deposits:</t>
  </si>
  <si>
    <t>Non-interest bearing</t>
  </si>
  <si>
    <t>Interest bearing</t>
  </si>
  <si>
    <t>Total deposits</t>
  </si>
  <si>
    <t>Federal Home Loan Bank advances</t>
  </si>
  <si>
    <t>Mortgagors' escrow accounts</t>
  </si>
  <si>
    <t>Post-employment benefit obligations</t>
  </si>
  <si>
    <t>Other liabilities</t>
  </si>
  <si>
    <t>Total liabilities</t>
  </si>
  <si>
    <t>Commitments and contingencies (Note 14)</t>
  </si>
  <si>
    <t xml:space="preserve"> </t>
  </si>
  <si>
    <t>Stockholders' Equity:</t>
  </si>
  <si>
    <t>Preferred stock, no par value; authorized: 1,000,000 shares; issued: none</t>
  </si>
  <si>
    <t>Common stock, $.01 par value; authorized: 15,000,000 shares; issued and outstanding: 5,868,544 shares at September 30, 2017 and 5,868,726 shares at December 31, 2016</t>
  </si>
  <si>
    <t>Additional paid-in capital</t>
  </si>
  <si>
    <t>Retained earnings</t>
  </si>
  <si>
    <t>ESOP-Unearned compensation</t>
  </si>
  <si>
    <t>Accumulated other comprehensive loss, net of tax</t>
  </si>
  <si>
    <t>Total stockholders' equity</t>
  </si>
  <si>
    <t>Total liabilities and stockholders' equity</t>
  </si>
  <si>
    <t>Consolidated Balance Sheets (Parenthetical) - USD ($) $ in Thousands</t>
  </si>
  <si>
    <t>Statement Of Financial Position [Abstract]</t>
  </si>
  <si>
    <t>Loans, 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 in Thousands</t>
  </si>
  <si>
    <t>3 Months Ended</t>
  </si>
  <si>
    <t>Sep. 30, 2016</t>
  </si>
  <si>
    <t>Interest and dividend income:</t>
  </si>
  <si>
    <t>Loans</t>
  </si>
  <si>
    <t>Securities-taxable</t>
  </si>
  <si>
    <t>Securities-tax exempt</t>
  </si>
  <si>
    <t>Interest-bearing deposits and certificates of deposit</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Customer service fees</t>
  </si>
  <si>
    <t>Net gain on sales of mortgage loans</t>
  </si>
  <si>
    <t>Mortgage servicing fees, net</t>
  </si>
  <si>
    <t>Gain on sales/calls of securities</t>
  </si>
  <si>
    <t>Increase in cash surrender value of life insurance</t>
  </si>
  <si>
    <t>Gain on life insurance settlement</t>
  </si>
  <si>
    <t>Bargain purchase gain</t>
  </si>
  <si>
    <t>Other</t>
  </si>
  <si>
    <t>Total non-interest income</t>
  </si>
  <si>
    <t>Non-interest expenses:</t>
  </si>
  <si>
    <t>Salaries and employee benefits</t>
  </si>
  <si>
    <t>Occupancy and equipment</t>
  </si>
  <si>
    <t>Data processing</t>
  </si>
  <si>
    <t>Professional fees</t>
  </si>
  <si>
    <t>Marketing</t>
  </si>
  <si>
    <t>Foreclosed real estate, net</t>
  </si>
  <si>
    <t>Charitable foundation contribution</t>
  </si>
  <si>
    <t>Merger and integration costs</t>
  </si>
  <si>
    <t>Total non-interest expenses</t>
  </si>
  <si>
    <t>Income (loss) before income taxes</t>
  </si>
  <si>
    <t>Income tax expense (benefit)</t>
  </si>
  <si>
    <t>Net income (loss)</t>
  </si>
  <si>
    <t>Weighted average common shares outstanding (basic and diluted)</t>
  </si>
  <si>
    <t>Earnings (loss) per common share (basic and diluted)</t>
  </si>
  <si>
    <t>Consolidated Statements of Comprehensive Income (Loss) - USD ($) $ in Thousands</t>
  </si>
  <si>
    <t>Securities available for sale:</t>
  </si>
  <si>
    <t>Unrealized holding gains (losses)</t>
  </si>
  <si>
    <t>Reclassification adjustment for net gains realized in income</t>
  </si>
  <si>
    <t>Net unrealized gains</t>
  </si>
  <si>
    <t>Related tax effects</t>
  </si>
  <si>
    <t>Net-of-tax amount</t>
  </si>
  <si>
    <t>Total other comprehensive income (loss)</t>
  </si>
  <si>
    <t>Comprehensive income (loss)</t>
  </si>
  <si>
    <t>Supplemental Retirement Plan [Member]</t>
  </si>
  <si>
    <t>Actuarial losses</t>
  </si>
  <si>
    <t>Prior service credits recognized</t>
  </si>
  <si>
    <t>Post-retirement benefit plans</t>
  </si>
  <si>
    <t>Consolidated Statements of Changes in Stockholders' Equity - USD ($) $ in Thousands</t>
  </si>
  <si>
    <t>Total</t>
  </si>
  <si>
    <t>Randolph Savings Charitable Foundation</t>
  </si>
  <si>
    <t>Initial Public Offering [Member]</t>
  </si>
  <si>
    <t>Common Stock [Member]</t>
  </si>
  <si>
    <t>Common Stock [Member]Randolph Savings Charitable Foundation</t>
  </si>
  <si>
    <t>Common Stock [Member]Initial Public Offering [Member]</t>
  </si>
  <si>
    <t>Additional Paid-in Capital [Member]</t>
  </si>
  <si>
    <t>Additional Paid-in Capital [Member]Randolph Savings Charitable Foundation</t>
  </si>
  <si>
    <t>Additional Paid-in Capital [Member]Initial Public Offering [Member]</t>
  </si>
  <si>
    <t>Retained Earnings [Member]</t>
  </si>
  <si>
    <t>Unearned Compensation ESOP [Member]</t>
  </si>
  <si>
    <t>Accumulated Other Comprehensive Income (Loss) [Member]</t>
  </si>
  <si>
    <t>Beginning balance at Dec. 31, 2015</t>
  </si>
  <si>
    <t>Other comprehensive income</t>
  </si>
  <si>
    <t>Issuance of common stock for initial public offering, value</t>
  </si>
  <si>
    <t>Issuance of common stock for initial public offering, shares</t>
  </si>
  <si>
    <t>Stock purchased by ESOP</t>
  </si>
  <si>
    <t>ESOP shares committed to be released</t>
  </si>
  <si>
    <t>Ending balance at Sep. 30, 2016</t>
  </si>
  <si>
    <t>Ending balance, shares at Sep. 30, 2016</t>
  </si>
  <si>
    <t>Ending balance at Dec. 31, 2016</t>
  </si>
  <si>
    <t>Ending balance, shares at Dec. 31, 2016</t>
  </si>
  <si>
    <t>Repurchase of common stock</t>
  </si>
  <si>
    <t>Repurchase of common stock, shares</t>
  </si>
  <si>
    <t>Ending balance at Sep. 30, 2017</t>
  </si>
  <si>
    <t>Ending balance, shares at Sep. 30, 2017</t>
  </si>
  <si>
    <t>Consolidated Statements of Changes in Stockholders' Equity (Parenthetical) $ in Thousands</t>
  </si>
  <si>
    <t>Sep. 30, 2016USD ($)</t>
  </si>
  <si>
    <t>Common stock issuance costs</t>
  </si>
  <si>
    <t>Consolidated Statements of Cash Flows - USD ($)</t>
  </si>
  <si>
    <t>Cash flows from operating activities:</t>
  </si>
  <si>
    <t>Adjustments to reconcile net income (loss) to net cash provided by operating activities:</t>
  </si>
  <si>
    <t>Loans originated for sale</t>
  </si>
  <si>
    <t>Principal balance of loans sold</t>
  </si>
  <si>
    <t>Net amortization of securities</t>
  </si>
  <si>
    <t>Net change in deferred loan costs and fees</t>
  </si>
  <si>
    <t>Depreciation and amortization</t>
  </si>
  <si>
    <t>Impairment write-downs on foreclosed real estate</t>
  </si>
  <si>
    <t>Gain on life insurance settlement, net</t>
  </si>
  <si>
    <t>ESOP expense</t>
  </si>
  <si>
    <t>Net (increase) decrease in mortgage servicing rights</t>
  </si>
  <si>
    <t>Other, net</t>
  </si>
  <si>
    <t>Net cash provided by operating activities</t>
  </si>
  <si>
    <t>Cash flows from investing activities:</t>
  </si>
  <si>
    <t>Redemptions of certificates of deposit</t>
  </si>
  <si>
    <t>Sales</t>
  </si>
  <si>
    <t>Calls/maturities</t>
  </si>
  <si>
    <t>Purchases</t>
  </si>
  <si>
    <t>Principal payments on mortgage-backed securities</t>
  </si>
  <si>
    <t>Loan originations, net of principal repayments</t>
  </si>
  <si>
    <t>Loans purchased</t>
  </si>
  <si>
    <t>Redemption (purchases) of Federal Home Loan Bank stock</t>
  </si>
  <si>
    <t>Proceeds from sale of building</t>
  </si>
  <si>
    <t>Proceeds from life insurance settlement</t>
  </si>
  <si>
    <t>Acquisition of First Eastern, net of cash acquired</t>
  </si>
  <si>
    <t>Purchases of premises and equipment</t>
  </si>
  <si>
    <t>Net cash used in investing activities</t>
  </si>
  <si>
    <t>Cash flows from financing activities:</t>
  </si>
  <si>
    <t>Net increase in deposits</t>
  </si>
  <si>
    <t>Net increase (decrease) in short-term Federal Home Loan Bank borrowings</t>
  </si>
  <si>
    <t>Proceeds from long-term Federal Home Loan Bank advances</t>
  </si>
  <si>
    <t>Repayments of long-term Federal Home Loan Bank advances</t>
  </si>
  <si>
    <t>Net increase (decrease) in mortgagors' escrow accounts</t>
  </si>
  <si>
    <t>Net proceeds from the issuance of common stock</t>
  </si>
  <si>
    <t>Acquisition of common stock by ESOP</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Conversion and Basis of Presentation</t>
  </si>
  <si>
    <t>Accounting Policies [Abstract]</t>
  </si>
  <si>
    <t>1.
CONVERSION AND BASIS OF PRESENTATION Conversion Randolph Bancorp, a Massachusetts-chartered mutual holding company and the parent company of Randolph Savings Bank (the “Bank”), adopted a plan of conversion (the “Plan of Conversion”) in January 2016 which was subsequently approved by Randolph Bancorp’s Corporators in May 2016. Under the Plan of Conversion, Randolph Bancorp converted from a mutual to a stock holding company in a series of transactions in which Randolph Bancorp, Inc. (“Bancorp”), a recently formed subsidiary of Randolph Bancorp, became the surviving entity. On July 1, 2016, the mutual-to-stock transaction was completed and Bancorp sold 5,686,750 shares of its common stock, representing the adjusted maximum of the offering range, at $10.00 per share, for gross proceeds of $56,867,500, including the sale of 469,498 shares to the Bank’s newly formed employee stock ownership plan (“ESOP”). The ESOP’s shares were funded by a loan from Bancorp to be repaid over 25 years with interest at the prime rate. The direct costs of stock offering were deducted from the proceeds of the offering and amounted to $2,325,000. In connection with the Plan of Conversion, Bancorp established The Randolph Savings Charitable Foundation, Inc. (the “Foundation”). The Foundation was funded with 181,976 shares of Bancorp’s common stock and $455,000 in cash. Bancorp recognized expense of $2,274,700 in the third quarter of 2016 for this contribution. The Bancorp and the Bank are required to restrict their net worth by establishing liquidation accounts (collectively, the “liquidation account”) for the benefit of eligible account holders who continue to maintain deposit accounts at the Bank after the conversion. The liquidation account will be reduced annually to the extent eligible depositors reduce their qualifying deposits and cannot be increased thereafter with additional deposits. In the event of a complete liquidation of the Bank, each eligible account holder would be entitled to receive a distribution from the liquidation account in an amount proportionate to the adjusted qualifying account balances then held. Neither the Bancorp nor the Bank may declare or pay a cash dividend on its common stock if such dividend would cause its regulatory capital to be reduced below the amount required to maintain the liquidation account. Basis of Financial Statement Presentation The consolidated financial statements include the accounts of Randolph Bancorp, Inc. and its wholly-owned subsidiary, Randolph Savings Bank (together, the “Company”). The Bank has subsidiaries involved in owning investment securities and foreclosed real estate properties and a subsidiary which provides loan closing servic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nine months ended September 30, 2017 are not necessarily indicative of the results to be expected for the year ending December 31, 2017 or any other interim period. For further information, refer to the consolidated financial statements and notes thereto included in the Company’s Annual Report on Form 10-K for the year ended December 31, 2016, as filed with the SEC.</t>
  </si>
  <si>
    <t>Recent Accounting Pronouncements</t>
  </si>
  <si>
    <t>Accounting Changes And Error Corrections [Abstract]</t>
  </si>
  <si>
    <t>1.
RECENT ACCOUNTING PRONOUNCEMENTS In May 2014, the Financial Accounting Standards Board ("FASB") Accounting Standards Update (“ASU”) Revenue from Contracts with Customers In February 2016, FASB issued ASU 2016-02, Leases In June 2016, the FASB issued ASU 2016-13, Financial Instruments – Credit Losses In April 2017, the FASB issued ASU 2017-08 Receivables – Non-refundable Fees and Other Costs</t>
  </si>
  <si>
    <t>Acquisition</t>
  </si>
  <si>
    <t>Business Combinations [Abstract]</t>
  </si>
  <si>
    <t>1.
ACQUISITION On July 1, 2016, the Company acquired all of the outstanding common stock of First Eastern Bankshares Corporation (“First Eastern”) for cash of $14.1 million. The results of operations of First Eastern are included in the Company’s consolidated statements of operations beginning on July 1, 2016. The following table presents selected unaudited pro forma financial information assuming the acquisition was completed on January 1, 2016. The pro forma amounts reflect adjustments related to reversal of benefit of non-recurring merger and integration costs and amortization and accretion of acquisition accounting fair value adjustments. No provision for income taxes is included in the determination of pro forma net income due to the Company’s net operating loss carryforward position. The unaudited pro forma financial information does not reflect management’s estimate of any revenue enhancement opportunities or anticipated cost savings nor any adjustments related to the stock offering completed on July 1, 2016. The unaudited pro forma financial information is presented for illustrative purposes only and is not necessarily indicative of the combined financial results of the Company and First Eastern had the acquisition transaction actually been completed at the beginning of the period presented, nor does it indicate future results for any interim or annual period. Pro forma basic and diluted earnings (loss) per share are not presented as such information is not being presented as part of our historical financial statements for the nine months ended September 30, 2016 as shares of the Company’s common stock were not outstanding for the entire period. Unaudited pro forma financial information for the nine months ended September 30, 2016 is as follows (in thousands):
Net Interest Income
$
10,038
Non-interest Income
16,371
Net Income
1,598
Direct acquisition and merger integration costs associated with the First Eastern business combination are being expensed as incurred and are presented separately in the accompanying statements of operations. Costs incurred during the nine months ended September 30, 2016 consist principally of retention bonuses, systems de-conversion costs and legal and consulting fees. Costs incurred during the nine months ended September 30, 2017 consist principally of severance obligations, system conversion costs and consulting fees. As all system conversions were completed as of September 30, 2017, no additional merger integration costs associated with the First Eastern business combination are expected to be incurred.</t>
  </si>
  <si>
    <t>Accumulated Other Comprehensive Loss</t>
  </si>
  <si>
    <t>Equity [Abstract]</t>
  </si>
  <si>
    <t xml:space="preserve">1.
ACCUMULATED OTHER COMPREHENSIVE LOSS Accounting principles generally require that recognized revenue, expenses, gains and losses be included in net income (loss). Although certain changes in assets and liabilities are reported as a separate component of stockholders’ equity, such items, along with net income (loss), are components of comprehensive income (loss). The components of accumulated other comprehensive loss, included in total stockholders’ equity, are as follows:
September 30,
December 31,
2017
2016
(In thousands)
Securities available for sale:
Net unrealized loss
$
(233
)
$
(698
)
Tax effect
(574
)
(423
)
Net-of-tax amount
(807
)
(1,121
)
Supplemental retirement plan
Unrecognized net actuarial loss
(651
)
(679
)
Unrecognized net prior service credit
506
573
(145
)
(106
)
Tax effect
(57
)
(57
)
Net-of-tax amount
(202
)
(163
)
Accumulated other comprehensive loss
$
(1,009
)
$
(1,284
) </t>
  </si>
  <si>
    <t>Securities Available for Sale</t>
  </si>
  <si>
    <t>Investments Debt And Equity Securities [Abstract]</t>
  </si>
  <si>
    <t xml:space="preserve">1.
SECURITIES AVAILABLE FOR SALE The amortized cost and fair value of securities available for sale, including gross unrealized gains and losses, are as follows:
Gross
Gross
Amortized
Unrealized
Unrealized
Fair
Cost
Gains
Losses
Value
(In thousands)
September 30, 2017
Debt securities:
U.S. Government-sponsored enterprises
$
3,999
$
73
$
(8
)
$
4,064
Corporate
3,013
36
(4
)
3,045
Municipal
13,466
279
(4
)
13,741
Residential mortgage-backed securities:
U.S. Government-sponsored enterprises
19,334
159
(417
)
19,076
Commercial mortgage-backed securities:
U.S. Government-sponsored enterprises
14,509
48
(369
)
14,188
U.S. Government-guaranteed
8,264
25
(76
)
8,213
Collateralized mortgage obligations:
U.S. Government-sponsored enterprises
1,931
30
—
1,961
U.S. Government-guaranteed
313
2
—
315
Total debt securities
64,829
652
(878
)
64,603
Mutual fund
545
—
(7
)
538
Total securities available for sale
$
65,374
$
652
$
(885
)
$
65,141
December 31, 2016
Debt securities:
U.S. Government-sponsored enterprises
$
3,999
$
92
$
(10
)
$
4,081
Corporate
3,044
54
(18
)
3,080
Municipal
13,857
254
(56
)
14,055
Residential mortgage-backed securities:
U.S. Government-sponsored enterprises
21,130
172
(580
)
20,722
Commercial mortgage-backed securities:
U.S. Government-sponsored enterprises
14,676
56
(554
)
14,178
U.S. Government-guaranteed
9,589
12
(144
)
9,457
Collateralized mortgage obligations:
U.S. Government-sponsored enterprises
2,127
28
—
2,155
U.S. Government-guaranteed
368
3
—
371
Total debt securities
68,790
671
(1,362
)
68,099
Mutual fund
545
—
(7
)
538
Total securities available for sale
$
69,335
$
671
$
(1,369
)
$
68,637
The amortized cost and fair value of debt securities by contractual maturity at September 30, 2017 are presented below. Expected maturities will differ from contractual maturities because issuers may have the right to call or prepay obligations with or without call or prepayment penalties.
Amortized
Fair
Cost
Value
(In thousands)
Within 1 year
$
3,430
$
3,440
After 1 year through 5 years
14,792
15,079
After 5 years through 10 years
2,256
2,331
20,478
20,850
Mortgage-backed securities
44,351
43,753
$
64,829
$
64,603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September 30, 2017
(In thousands)
Debt securities:
U.S. Government-sponsored enterprises
$
(8
)
$
1,992
$
—
$
—
Corporate
(3
)
1,027
(1
)
472
Municipal
(2
)
1,120
(2
)
483
Residential mortgage-backed securities:
U.S. Government-sponsored enterprises
(417
)
13,606
—
—
Commercial mortgage-backed securities:
U.S. Government-sponsored enterprises
(369
)
8,867
—
—
U.S. Government-guaranteed
(76
)
3,867
—
—
Total debt securities
(875
)
30,479
(3
)
955
Mutual Fund
(7
)
537
—
—
$
(882
)
$
31,016
$
(3
)
$
955
December 31, 2016
Debt securities:
U.S. Government-sponsored enterprises
$
(10
)
$
1,990
$
—
$
—
Corporate
(14
)
519
(4
)
996
Municipal
(46
)
3,310
(10
)
477
Residential mortgage-backed securities:
U.S. Government-sponsored enterprises
(580
)
16,261
—
—
Commercial mortgage-backed securities:
U.S. Government-sponsored enterprises
(554
)
8,766
—
—
U.S. Government-guaranteed
(144
)
5,927
—
—
Total debt securities
(1,348
)
36,773
(14
)
1,473
Mutual Fund
(7
)
538
—
—
$
(1,355
)
$
37,311
$
(14
)
$
1,473
Management evaluates securities for other-than-temporary impairment at least on a quarterly basis, and more frequently when economic or market concerns warrant such evaluation. At September 30, 2017, 29 debt securities had unrealized losses with aggregate depreciation of approximately 2.8% of the Company’s amortized cost basis. The Company currently does not believe it is probable that it will be unable to collect all amounts due according to the contractual terms of these investments. Therefore, it is expected that the bond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September 30, 2017. When possible, management actively monitors the credit rating of the underlying issuer of the debt security. As of September 30, 2017 management did not identify any securities for which the credit rating had deteriorated since purchase. </t>
  </si>
  <si>
    <t>Loans and Allowance for Loan Losses</t>
  </si>
  <si>
    <t>Receivables [Abstract]</t>
  </si>
  <si>
    <t xml:space="preserve">1.
LOANS AND ALLOWANCE FOR LOAN LOSSES A summary of loan portfolio is as follows:
September 30, 2017
December 31, 2016
(In thousands)
Mortgage loans on real estate:
Residential:
One-to-four family
$
189,311
$
179,025
Home equity loans and lines of credit
39,033
35,393
Commercial
96,915
88,394
Construction
23,266
23,629
348,525
326,441
Commercial and industrial
16,373
2,067
Consumer
10,068
6,578
Total loans
374,966
335,086
Allowance for loan losses
(3,545
)
(3,271
)
Net deferred loan costs and fees, and purchase premiums
1,356
1,176
$
372,777
$
332,991
During the nine months ended September 30, 2017, the Company purchased $15.4 million in loan participations originated through a super-regional bank. These loans are to local franchisees of a major international fast food retailer and are classified with commercial and industrial loans in the accompanying table. The Company also purchased $5.0 million of refinanced student loans from an on-line lender specializing in the origination and refinancing of such loans. The following table summarizes the changes in the allowance for loan losses by portfolio segment for the three and nine months ended September 30, 2017 and 2016:
Second
Residential
Mortgages
Commercial
Commercial
1-4 Family
and
Real Estate
Construction
and Industrial
Consumer
Total
(In thousands)
Three Months Ended September 30, 2017
Allowance at June 30, 2017
$
820
$
338
$
1,536
$
389
$
276
$
198
$
3,557
Provision (credit) for loan losses
15
6
42
(50
)
(15
)
2
—
Loans charged-off
—
—
—
—
—
(25
)
(25
)
Recoveries
7
—
—
—
—
6
13
Balance at September 30, 2017
$
842
$
344
$
1,578
$
339
$
261
$
181
$
3,545
Three Months Ended September 30, 2016
Allowance at June 30, 2016
$
1,046
$
444
$
1,520
$
135
$
36
$
78
$
3,259
Provision (credit) for loan losses
12
(15
)
(166
)
9
3
(3
)
(160
)
Loans charged-off
—
—
—
—
—
(6
)
(6
)
Recoveries
2
—
—
—
—
1
3
Balance at September 30, 2016
$
1,060
$
429
$
1,354
$
144
$
39
$
70
$
3,096
Nine Months Ended September 30, 2017
Allowance at December 31, 2016
$
1,018
$
436
$
1,410
$
225
$
37
$
145
$
3,271
Provision (credit) for loan losses
(195
)
(92
)
168
114
189
151
335
Loans charged-off
—
—
—
—
—
(134
)
(134
)
Recoveries
19
—
—
—
35
19
73
Balance at September 30, 2017
$
842
$
344
$
1,578
$
339
$
261
$
181
$
3,545
Nine Months Ended September 30, 2016
Allowance at December 31, 2015
$
1,076
$
512
$
1,402
$
159
$
37
$
53
$
3,239
Provision (credit) for loan losses
(20
)
(83
)
(48
)
(15
)
2
66
(98
)
Loans charged-off
—
—
—
—
—
(66
)
(66
)
Recoveries
4
—
—
—
—
17
21
Balance at September 30, 2016
$
1,060
$
429
$
1,354
$
144
$
39
$
70
$
3,096
Additional information pertaining to the allowance for loan losses at September 30, 2017 and December 31, 2016 is as follows:
Second
Residential
Mortgages
Commercial
Commercial
1-4 Family
and
Real Estate
Construction
and Industrial
Consumer
Total
September 30, 2017
(In thousands)
Allowance for impaired loans
$
172
$
1
$
2
$
—
$
—
$
—
$
175
Allowance for non-impaired loans
670
343
1,576
339
261
181
3,370
Total allowance for loan losses
$
842
$
344
$
1,578
$
339
$
261
$
181
$
3,545
Impaired loans
$
5,156
$
276
$
734
$
—
$
—
$
—
$
6,166
Non-impaired loans
184,155
38,757
96,181
23,266
16,373
10,068
368,800
Total loans
$
189,311
$
39,033
$
96,915
$
23,266
$
16,373
$
10,068
$
374,966
December 31, 2016
Allowance for impaired loans
$
190
$
2
$
8
$
—
$
—
$
—
$
200
Allowance for non-impaired loans
828
434
1,402
225
37
145
3,071
Total allowance for loan losses
$
1,018
$
436
$
1,410
$
225
$
37
$
145
$
3,271
Impaired loans
$
4,506
$
276
$
832
$
—
$
—
$
—
$
5,614
Non-impaired loans
174,519
35,117
87,562
23,629
2,067
6,578
329,472
Total loans
$
179,025
$
35,393
$
88,394
$
23,629
$
2,067
$
6,578
$
335,086
The following is a summary of past due and non-accrual loans at September 30, 2017 and December 31, 2016:
30 - 59 Days Past Due
60 - 89 Days Past Due
90 Days or More Past Due
Total Past Due
Non-accrual Loans
(In thousands)
September 30, 2017
Residential one-to-four family
$
732
$
—
$
—
$
732
$
1,906
Home equity loans and lines of credit
68
107
—
175
276
Commercial real estate
—
—
—
—
—
Construction
—
—
—
—
—
Commercial and industrial
—
—
—
—
—
Consumer
—
—
—
—
—
Total
$
800
$
107
$
—
$
907
$
2,182
December 31, 2016
Residential one-to-four family
$
1,168
$
201
$
—
$
1,369
$
1,945
Home equity loans and lines of credit
258
—
—
258
276
Commercial real estate
400
—
—
400
—
Construction
—
—
—
—
—
Commercial and industrial
—
—
—
—
—
Consumer
59
—
—
59
—
Total
$
1,885
$
201
$
-
$
2,086
$
2,221
At September 30, 2017 and December 31, 2016, there were no loans past due 90 days or more and still accruing interest. The following is a summary of impaired loans at September 30, 2017 and December 31, 2016:
Recorded Investment
Unpaid Principal Balance
Related Allowance
(In thousands)
September 30, 2017
Impaired loans without a valuation allowance:
Residential one-to-four family
$
2,631
$
2,576
Home equity loans and lines of credit
247
247
Commercial real estate
608
608
Total
3,486
3,431
Impaired loans with a valuation allowance:
Residential one-to-four family
2,600
2,580
$
172
Home equity loans and lines of credit
30
29
1
Commercial real estate
126
126
2
Total
2,756
2,735
175
Total impaired loans
$
6,242
$
6,166
$
175
December 31, 2016
Impaired loans without a valuation allowance:
Residential one-to-four family
$
1,922
$
1,877
Home equity loans and lines of credit
246
246
Commercial real estate
270
270
Total
2,438
2,393
Impaired loans with a valuation allowance:
Residential one-to-four family
2,648
2,629
$
190
Home equity loans and lines of credit
31
30
2
Commercial real estate
562
562
8
Total
3,241
3,221
200
Total impaired loans
$
5,679
$
5,614
$
200
Additional information pertaining to impaired loans follows:
Average
Interest
Cash Basis
Recorded
Income
Interest
Investment
Recognized
Recognized
(In thousands)
Nine Months Ended September 30, 2017
Residential one-to-four family
$
4,896
$
143
$
62
Home equity loans and lines of credit
276
1
1
Commercial real estate
732
23
—
Total
$
5,904
$
167
$
63
Nine Months Ended September 30, 2016
Residential one-to-four family
$
5,165
$
130
$
49
Home equity loans and lines of credit
253
1
1
Commercial real estate
1,193
42
2
Commercial and industrial
5
1
1
Total
$
6,616
$
174
$
53
Three Months Ended September 30, 2017
Residential one-to-four family
$
5,124
$
44
$
16
Home equity loans and lines of credit
276
—
—
Commercial real estate
621
5
—
Total
$
6,021
$
49
$
16
Three Months Ended September 30, 2016
Residential one-to-four family
$
5,613
$
45
$
23
Home equity loans and lines of credit
276
—
-
Commercial real estate
971
12
1
Total
$
6,860
$
57
$
24
No additional funds are committed to be advanced in connection with impaired loans. Troubled Debt Restructurings The Company periodically grants concessions to borrowers experiencing financial difficulties. At September 30, 2017, the Company had 20 residential real estate loans and 2 commercial real estate loans aggregating $4,382,000 and $185,000, respectively, which were subject to troubled debt restructuring agreements. At September 30, 2016, the Company had 24 residential real estate loans and 4 commercial real estate loans aggregating $5,367,000 and $683,000, respectively, which were subject to troubled debt restructuring agreements. As of September 30, 2017 and 2016, $4,567,000 and $6,050,000, respectively, in troubled debt restructurings were performing in accordance with the terms of the modified loan agreements. Included in such amounts are $1,139,000 and $1,714,000, respectively, that are being accounted for as non-accrual loans. For the nine months ended September 30, 2017 2016, Management performs a discounted cash flow calculation to determine the amount of valuation reserve required on each of the troubled debt restructurings. Any reserve required is recorded as part of the allowance for loan losses. During the three and nine months ended September 30, 2017 and 2016, there were no material changes to the allowance for loan losses as a result of loan modifications made which were considered a troubled debt restructuring. During the three and nine months ended September 30, 2017 and 2016, there were no troubled debt restructurings that defaulted (over 30 days past due) within twelve months of the restructure date. Credit Quality Information The Company utilizes an eight-grade internal loan rating system for commercial real estate, construction and commercial loans, as follows: Loans rated 1 – 3B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and industrial loans. Annually, the Company engages an independent third party to review a significant portion of loans within these segments. Management uses the results of these reviews as part of its annual review process. The following table presents the Company’s loans by risk rating at the dates indicated:
September 30, 2017
December 31, 2016
Commercial Real
Construction
Commercial and Industrial
Commercial Real
Construction
Commercial and Industrial
(In thousands)
Loans rated 1 - 3B (Pass rated)
$
96,713
$
23,266
$
16,373
$
88,186
$
23,286
$
2,067
Loans rated 4
—
—
—
—
343
—
Loans rated 5
202
—
—
208
—
—
$
96,915
$
23,266
$
16,373
$
88,394
$
23,629
$
2,067
Residential mortgages, home equity loans and lines of credit, and consumer loans are monitored for credit quality based primarily on their payment status. When one of these loans becomes more than 90 days delinquent it is assigned an internal loan rating. At September 30, 2017, $717,000 in residential mortgages and $29,000 in home equity loans were rated as substandard and $2,312,000 in residential mortgages and $370,000 in home equity loans were rated as special mention. At December 31, 2016, $890,000 in residential mortgages were rated as substandard and $1,471,000 in residential mortgages and $400,000 in home equity loans were rated as special mention. </t>
  </si>
  <si>
    <t>Loan Servicing</t>
  </si>
  <si>
    <t>Transfers And Servicing [Abstract]</t>
  </si>
  <si>
    <t>1.
LOAN SERVICING Mortgage loans serviced for others are not included in the accompanying consolidated balance sheets. The unpaid principal balances of residential mortgage loans serviced for others were $754,939,000 and $1,046,551,000 at September 30, 2017 and December 31, 2016, respectively. The following table summarizes the activity relating to mortgage servicing rights for the nine months ended September 30, 2017 and 2016 (in thousands):
September 30, 2017
September 30, 2016
Mortgage servicing rights:
Balance at beginning of year
$
8,910
$
2,601
Additions through originations
1,486
1,676
Additions through First Eastern acquisition
—
6,216
Sales
(3,126
)
—
Amortization
(941
)
(644
)
Balance at end of period
$
6,329
$
9,849
Valuation allowance:
Balance at beginning of year
$
424
$
34
Provision (credit)
(134
)
464
Balance at end of period
$
290
$
498
Amortized cost, net
$
6,039
$
9,351
Fair value
$
6,051
$
9,360
During the three months ended September 30, 2017, the Company increased the valuation allowance for its mortgage servicing rights by $97,000. For the nine months ended September 30, 2017 On July 31, 2017, the Company sold the servicing rights to a portfolio of $379.0 million of residential mortgage loans and completed the transfer of servicing responsibilities in September 2017. A gain of $68,000 was recognized and is included in other non-interest income in the accompanying statement of operations. Under the terms of the purchase and sale agreement, the Company has received $2.7 million, or 80% of the selling price as of September 30, 2017. Included in other assets at September 30, 2017 is $595,000 due from the purchaser which is scheduled for payment prior to the close of 2017.</t>
  </si>
  <si>
    <t>Income Taxes</t>
  </si>
  <si>
    <t>Income Tax Disclosure [Abstract]</t>
  </si>
  <si>
    <t>1.
INCOME TAXES During the nine months ended September 30, 2017 A deferred tax provision of $129,000 was recognized for the three months ended September 30, 2017, while no tax provision or benefit was recognized for the three months ended September 30, 2016. The tax provision for the current quarter resulted from a limitation in the year-to-date tax benefit included in results of operations. This tax benefit is fully offset by a tax provision attributable to other comprehensive income relating to appreciation in the fair value of available-for-sale securities. Since 2014, the Company has maintained a valuation allowance for all of its deferred tax assets based on a determination that it was more likely than not that such assets would not be realized. This determination was based on the Company’s net operating loss (“NOL”) carryforward position, its current period operating results exclusive of non-recurring items and its expectations for the upcoming year. In performing subsequent assessments, management has concluded that no significant changes in the key factors affecting the realizability of the deferred tax asset has occurred and that a valuation allowance for all deferred tax assets should be maintained.</t>
  </si>
  <si>
    <t>On-Balance Sheet Derivative Instruments and Hedging Activities</t>
  </si>
  <si>
    <t>Derivative Instruments And Hedging Activities Disclosure [Abstract]</t>
  </si>
  <si>
    <t xml:space="preserve">1.
ON-BALANCE SHEET DERIVATIVE INSTRUMENTS AND HEDGING ACTIVITIES Derivative Loan Commitments Mortgage loan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39,959,000 and $32,904,000 at September 30, 2017 and December 31, 2016, respectively. The fair value of such commitments was an asset of $552,000 and $617,000 as of September 30, 2017 and December 31, 2016, respectively, and is included in other assets in the consolidated balance sheet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does not account for best efforts contracts as derivative instruments, as such contracts do not require payment of a pair-off fee if the underlying mortgage loan does not close. The Company expects that these forward loan sale commitments will experience inverse changes in fair value to the change in fair value of derivative loan commitments. The notional amount of mandatory delivery forward loan sale commitments was $18,807,000 and $18,197,000 at September 30, 2017 and December 31, 2016, at September 30, 2017 and December 31, 2016, at September 30, 2017 and December 31, 2016, </t>
  </si>
  <si>
    <t>Employee Stock Ownership Plan</t>
  </si>
  <si>
    <t>Disclosure Of Compensation Related Costs Sharebased Payments [Abstract]</t>
  </si>
  <si>
    <t>1.
EMPLOYEE STOCK OWNERSHIP PLAN In connection with our mutual-to-stock conversion and stock offering, the Company established an employee stock ownership plan (“ESOP) which acquired 469,498 shares of the Company’s common stock equaling 8% of the shares issued, including shares issued to the Foundation. The ESOP is a tax-qualified retirement plan providing employees the opportunity to own Company stock. Company contributions to the ESOP are allocated to eligible participants on the basis of compensation, subject to federal tax limits. The number of shares to be allocated annually is 18,780 through 2040. Shares are committed to be released on a monthly basis and allocated as of December 31 each year. During the three and nine month periods ended September 30, 2017, 4,695 shares and 14,085 shares, respectively, were committed to be released, resulting in compensation expense, based on the fair value of the Company’s stock, of $69,000 and $214,000, respectively. During the three and nine month periods ended September 30, 2016, 9,390 shares were committed to be released resulting in compensation expense of $120,200. The fair value of the 436,633 unallocated shares at September 30, 2017 was $6,684,900.</t>
  </si>
  <si>
    <t>Earnings (Loss) Per Share</t>
  </si>
  <si>
    <t>Earnings Per Share [Abstract]</t>
  </si>
  <si>
    <t xml:space="preserve">1.
EARNINGS (LOSS) PER SHARE Basic earnings (loss) per share represents net income (loss) divided by the weighted average of common shares outstanding during the period. Unallocated ESOP shares are not considered to be outstanding for purposes of computing earnings (loss) per share. There were no potentially dilutive common stock equivalents outstanding at September 30, 2017. The cost of shares issued to the ESOP, but not yet allocated or committed to be released to participants, is shown as a reduction of stockholders’ equity. During the three and nine months ended September 30, 2017, September 30, 2017 </t>
  </si>
  <si>
    <t>Share Repurchase Program</t>
  </si>
  <si>
    <t xml:space="preserve">1.
SHARE REPURCHASE PROGRAM On September 15, 2017, the Company announced a stock repurchase program under which the Company may repurchase up to 586,854 shares, or 10% of its shares currently outstanding. Repurchases under this program may be made in open market or in privately negotiated transactions and pursuant to any trading plan that may be adopted in accordance with the SEC’s Rule 10b5-1. No shares have been repurchased as part of this program as of September 30, 2017. </t>
  </si>
  <si>
    <t>Fair Value of Assets and Liabilities</t>
  </si>
  <si>
    <t>Fair Value Disclosures [Abstract]</t>
  </si>
  <si>
    <t>1.
FAIR VALUE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Effective July 1, 2016, the Company elected the fair value option pursuant to Accounting Standards Codification (“ASC”) 825, “Financial Instruments” for its residential mortgage loans being held for sale in the secondary market.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mpany elected the fair value option to better match changes in fair values of the loans with changes in the fair value of the forward loan sale commitments which are used to economically hedge them against changes in interest rates between the time an interest rate lock agreement is entered into with the borrower and the time the completed loan is sold. The aggregate fair value of loans held for sale, the contractual balance of loans held for sale and the gain on loans held for sale totaled $26.5 million, $25.9 million and $591,000, respectively, at September 30, 2017. The aggregate fair value of loans held for sale, the contractual balance of loans held for sale and the gain on loans held for sale totaled $30.5 million, $29.7 million and $768,000, respectively, at December 31, 2016. The change in fair value of loans held for sale reported as a component of net gains on sale of mortgage loans was $(112,000) and $911,000 for the three months ended September 30, 2017 and 2016, respectively, and $(177,000) for the nine months ended September 30, 2017. The following methods and assumptions were used by the Company in estimating fair value disclosures: Cash and cash equivalents Certificates of deposit Securities Federal Home Loan Bank of Boston (“FHLBB”) stock Loans held for sale Fair values are based on commitments in effect from investors or prevailing market prices and include the servicing value of the loans. Loans Mortgage servicing rights Deposit liabilities FHLBB advances Accrued interest On-balance-sheet derivatives Off-balance sheet credit-related instruments Assets and liabilities measured at fair value on a recurring basis Assets and liabilities measured at fair value on a recurring basis are summarized below.
Total
Level 1
Level 2
Level 3
Fair
(In thousands)
September 30, 2017
Assets:
Securities available for sale:
Debt securities
$
—
$
64,603
$
—
$
64,603
Mutual fund
—
538
—
538
Loans held for sale
—
26,541
—
26,541
Derivative loan commitments
—
552
—
552
Forward loan sale commitments
—
35
—
35
Liabilities:
Forward loan sale commitments
—
19
—
19
December 31, 2016
Assets:
Securities available for sale:
Debt securities
$
—
$
68,099
$
—
$
68,099
Mutual fund
—
538
—
538
Loans held for sale
—
30,452
—
30,452
Derivative loan commitments
—
617
—
617
Forward loan sale commitments
—
65
—
65
Liabilities:
Forward loan sale commitments
—
47
—
47
Assets measured at fair value on a non-recurring basis The Company may also be required, from time to time, to measure certain other assets at fair value on a non-recurring basis in accordance with U.S.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assets as of September 30, 2017 and December 31, 2016.
September 30, 2017
Level 1
Level 2
Level 3
(In thousands)
Collateral dependent
impaired loans
$
—
$
—
$
1,369
Mortgage servicing rights
—
6,039
—
$
—
$
6,039
$
1,369
December 31, 2016
Level 1
Level 2
Level 3
(In thousands)
Collateral dependent
impaired loans
$
—
$
—
$
518
Mortgage servicing rights
—
8,486
—
$
—
$
8,486
$
518
The fair value of properties associated with collateral dependent impaired loans are based on recent appraisals for which no discounts were applied. The Company recorded a partial reversal of the valuation allowance for its mortgage servicing rights of $134,000 during the nine months ended September 30, 2017 There were no liabilities measured at fair value on a non-recurring basis at September 30, 2017 and December 31, 2016.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September 30, 2017
Carrying
Fair
Amount
Value
Level 1
Level 2
Level 3
(In thousands)
Financial assets:
Certificates of deposit
$
2,940
$
2,949
$
—
$
2,949
$
—
Securities available for sale
65,141
65,141
—
65,141
—
Loans held for sale
26,541
26,541
—
26,541
—
Loans, net
372,777
373,871
—
—
373,871
Derivative assets
587
587
—
587
—
Financial liabilities:
Deposits
$
358,901
$
358,509
$
—
$
358,509
$
—
FHLBB advances
56,935
56,847
—
56,847
—
Derivative liabilities
19
19
—
19
—
December 31, 2016
Carrying
Fair
Amount
Value
Level 1
Level 2
Level 3
(In thousands)
Financial assets:
Certificates of deposit
$
3,675
$
3,687
$
—
$
3,687
$
—
Securities available for sale
68,637
68,637
—
68,637
—
Loans held for sale
30,452
30,452
—
30,452
—
Loans, net
332,991
331,132
—
—
331,132
Derivative assets
682
682
—
682
—
Financial liabilities:
Deposits
$
351,179
350,979
$
—
$
350,979
$
—
FHLBB advances
38,667
38,531
—
38,531
—
Derivative liabilities
47
47
—
47
—</t>
  </si>
  <si>
    <t>Commitments and Contingencies</t>
  </si>
  <si>
    <t>Commitments And Contingencies Disclosure [Abstract]</t>
  </si>
  <si>
    <t>1.
COMMITMENTS AND CONTINGENCIES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consolidated financial statements. The Company’s exposure to credit loss is represented by the contractual amount of these commitments. The Company uses the same credit policies in making commitments and conditional obligations as it does for on-balance-sheet instruments. The following financial instruments were outstanding, at the dates indicated, whose contract amounts represent credit risk:
September 30, 2017
December 31, 2016
(In thousands)
Commitments to originate loans
$
50,875
$
35,682
Unused lines and letters of credit
38,430
37,045
Unadvanced funds on construction loans
7,978
9,321
Overdraft lines of credit
9,087
9,189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At September 30, 2017, we had $50.9 million in loan commitments outstanding, including $40.0 million related to loans to be sold in the secondary mortgage market and for which the Company had $18.8 million in forward loan sale commitments from investors. Lease commitments During the nine months ended September 30, 2017, the Company entered into a non-cancelable lease related to a new lending center in Andover, MA. This lease has an initial lease term of five years, with an option to extend for an additional period of five years. The Company expects to take occupancy of this new facility in November 2017. In addition, the Company entered into a non-cancelable lease with a five-year initial lease term and two five-year renewal options for a new branch office in Braintree, MA. This branch is expected to open in the first quarter of 2018, at which time customers of our North Randolph, MA branch will be transferred to this new branch location. The aggregate future minimum rent commitment associated with these leases was $2.5 million as of September 30, 2017. Other contingencies We are not currently a party to any pending legal proceedings that we believe would have a material adverse effect on our financial condition, results of operations or cash flows.</t>
  </si>
  <si>
    <t>Subsequent Events</t>
  </si>
  <si>
    <t>Subsequent Events [Abstract]</t>
  </si>
  <si>
    <t>1.
SUBSEQUENT EVENT At the annual meeting held in August 2017, the Company’s shareholders approved the 2017 Stock Option and Incentive Plan (the “Plan”). The maximum number of shares issuable under the Plan is 821,621 consisting of up to 586,872 shares issuable pursuant to the exercise of stock options and 234,749 shares issuable as restricted stock awards or restricted stock units. In October 2017, the Governance Committee of the Board of Directors approved initial grants of stock options and restricted stock awards to both management and directors. This initial award consisted of a total of 340,387 stock options and 192,491 shares of restricted stock. The Company’s closing stock price on the date of grant was $14.66, which was used in setting the exercise price for the stock options. The restricted shares do not require any cash consideration from the awardee. Based on the closing stock price noted above, the unearned compensation associated with the restricted shares is $2.8 million. The Company has not yet determined the fair value of the grant of stock options. The fair value of stock options will be determined during the fourth quarter using the Black-Scholes model. Stock options granted become exercisable and restricted stock awarded vest at a rate of 20% annually with accelerated vesting in the event of death, disability or, in certain cases, retirement.</t>
  </si>
  <si>
    <t>Conversion and Basis of Presentation (Policies)</t>
  </si>
  <si>
    <t>Basis of Financial Statement Presentation</t>
  </si>
  <si>
    <t>Basis of Financial Statement Presentation The consolidated financial statements include the accounts of Randolph Bancorp, Inc. and its wholly-owned subsidiary, Randolph Savings Bank (together, the “Company”). The Bank has subsidiaries involved in owning investment securities and foreclosed real estate properties and a subsidiary which provides loan closing services. All intercompany accounts and transactions have been eliminated in consolidation. These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nine months ended September 30, 2017 are not necessarily indicative of the results to be expected for the year ending December 31, 2017 or any other interim period. For further information, refer to the consolidated financial statements and notes thereto included in the Company’s Annual Report on Form 10-K for the year ended December 31, 2016, as filed with the SEC.</t>
  </si>
  <si>
    <t>In February 2016, FASB issued ASU 2016-02, Leases In June 2016, the FASB issued ASU 2016-13, Financial Instruments – Credit Losses In April 2017, the FASB issued ASU 2017-08 Receivables – Non-refundable Fees and Other Costs</t>
  </si>
  <si>
    <t>Acquisition (Tables)</t>
  </si>
  <si>
    <t>Summary of Unaudited Pro Forma Financial Information</t>
  </si>
  <si>
    <t>Unaudited pro forma financial information for the nine months ended September 30, 2016 is as follows (in thousands):
Net Interest Income
$
10,038
Non-interest Income
16,371
Net Income
1,598</t>
  </si>
  <si>
    <t>Accumulated Other Comprehensive Loss (Tables)</t>
  </si>
  <si>
    <t>Components of Accumulated Other Comprehensive Loss and Related Tax Effects</t>
  </si>
  <si>
    <t xml:space="preserve">The components of accumulated other comprehensive loss, included in total stockholders’ equity, are as follows:
September 30,
December 31,
2017
2016
(In thousands)
Securities available for sale:
Net unrealized loss
$
(233
)
$
(698
)
Tax effect
(574
)
(423
)
Net-of-tax amount
(807
)
(1,121
)
Supplemental retirement plan
Unrecognized net actuarial loss
(651
)
(679
)
Unrecognized net prior service credit
506
573
(145
)
(106
)
Tax effect
(57
)
(57
)
Net-of-tax amount
(202
)
(163
)
Accumulated other comprehensive loss
$
(1,009
)
$
(1,284
) </t>
  </si>
  <si>
    <t>Securities Available for Sale (Tables)</t>
  </si>
  <si>
    <t>Schedule of amortized cost and fair value of securities</t>
  </si>
  <si>
    <t>The amortized cost and fair value of securities available for sale, including gross unrealized gains and losses, are as follows:
Gross
Gross
Amortized
Unrealized
Unrealized
Fair
Cost
Gains
Losses
Value
(In thousands)
September 30, 2017
Debt securities:
U.S. Government-sponsored enterprises
$
3,999
$
73
$
(8
)
$
4,064
Corporate
3,013
36
(4
)
3,045
Municipal
13,466
279
(4
)
13,741
Residential mortgage-backed securities:
U.S. Government-sponsored enterprises
19,334
159
(417
)
19,076
Commercial mortgage-backed securities:
U.S. Government-sponsored enterprises
14,509
48
(369
)
14,188
U.S. Government-guaranteed
8,264
25
(76
)
8,213
Collateralized mortgage obligations:
U.S. Government-sponsored enterprises
1,931
30
—
1,961
U.S. Government-guaranteed
313
2
—
315
Total debt securities
64,829
652
(878
)
64,603
Mutual fund
545
—
(7
)
538
Total securities available for sale
$
65,374
$
652
$
(885
)
$
65,141
December 31, 2016
Debt securities:
U.S. Government-sponsored enterprises
$
3,999
$
92
$
(10
)
$
4,081
Corporate
3,044
54
(18
)
3,080
Municipal
13,857
254
(56
)
14,055
Residential mortgage-backed securities:
U.S. Government-sponsored enterprises
21,130
172
(580
)
20,722
Commercial mortgage-backed securities:
U.S. Government-sponsored enterprises
14,676
56
(554
)
14,178
U.S. Government-guaranteed
9,589
12
(144
)
9,457
Collateralized mortgage obligations:
U.S. Government-sponsored enterprises
2,127
28
—
2,155
U.S. Government-guaranteed
368
3
—
371
Total debt securities
68,790
671
(1,362
)
68,099
Mutual fund
545
—
(7
)
538
Total securities available for sale
$
69,335
$
671
$
(1,369
)
$
68,637</t>
  </si>
  <si>
    <t>Investments Classified by Contractual Maturity Date</t>
  </si>
  <si>
    <t>The amortized cost and fair value of debt securities by contractual maturity at September 30, 2017 are presented below. Expected maturities will differ from contractual maturities because issuers may have the right to call or prepay obligations with or without call or prepayment penalties.
Amortized
Fair
Cost
Value
(In thousands)
Within 1 year
$
3,430
$
3,440
After 1 year through 5 years
14,792
15,079
After 5 years through 10 years
2,256
2,331
20,478
20,850
Mortgage-backed securities
44,351
43,753
$
64,829
$
64,603</t>
  </si>
  <si>
    <t>Available-for-sale Securities, Continuous Unrealized Loss Position, Fair Value</t>
  </si>
  <si>
    <t>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September 30, 2017
(In thousands)
Debt securities:
U.S. Government-sponsored enterprises
$
(8
)
$
1,992
$
—
$
—
Corporate
(3
)
1,027
(1
)
472
Municipal
(2
)
1,120
(2
)
483
Residential mortgage-backed securities:
U.S. Government-sponsored enterprises
(417
)
13,606
—
—
Commercial mortgage-backed securities:
U.S. Government-sponsored enterprises
(369
)
8,867
—
—
U.S. Government-guaranteed
(76
)
3,867
—
—
Total debt securities
(875
)
30,479
(3
)
955
Mutual Fund
(7
)
537
—
—
$
(882
)
$
31,016
$
(3
)
$
955
December 31, 2016
Debt securities:
U.S. Government-sponsored enterprises
$
(10
)
$
1,990
$
—
$
—
Corporate
(14
)
519
(4
)
996
Municipal
(46
)
3,310
(10
)
477
Residential mortgage-backed securities:
U.S. Government-sponsored enterprises
(580
)
16,261
—
—
Commercial mortgage-backed securities:
U.S. Government-sponsored enterprises
(554
)
8,766
—
—
U.S. Government-guaranteed
(144
)
5,927
—
—
Total debt securities
(1,348
)
36,773
(14
)
1,473
Mutual Fund
(7
)
538
—
—
$
(1,355
)
$
37,311
$
(14
)
$
1,473</t>
  </si>
  <si>
    <t>Loans and Allowance for Loan Losses (Tables)</t>
  </si>
  <si>
    <t>Summary of Loan Portfolio</t>
  </si>
  <si>
    <t>A summary of loan portfolio is as follows:
September 30, 2017
December 31, 2016
(In thousands)
Mortgage loans on real estate:
Residential:
One-to-four family
$
189,311
$
179,025
Home equity loans and lines of credit
39,033
35,393
Commercial
96,915
88,394
Construction
23,266
23,629
348,525
326,441
Commercial and industrial
16,373
2,067
Consumer
10,068
6,578
Total loans
374,966
335,086
Allowance for loan losses
(3,545
)
(3,271
)
Net deferred loan costs and fees, and purchase premiums
1,356
1,176
$
372,777
$
332,991</t>
  </si>
  <si>
    <t>Summary of Changes in the Allowance for Loan Losses by Portfolio Segment</t>
  </si>
  <si>
    <t>The following table summarizes the changes in the allowance for loan losses by portfolio segment for the three and nine months ended September 30, 2017 and 2016:
Second
Residential
Mortgages
Commercial
Commercial
1-4 Family
and
Real Estate
Construction
and Industrial
Consumer
Total
(In thousands)
Three Months Ended September 30, 2017
Allowance at June 30, 2017
$
820
$
338
$
1,536
$
389
$
276
$
198
$
3,557
Provision (credit) for loan losses
15
6
42
(50
)
(15
)
2
—
Loans charged-off
—
—
—
—
—
(25
)
(25
)
Recoveries
7
—
—
—
—
6
13
Balance at September 30, 2017
$
842
$
344
$
1,578
$
339
$
261
$
181
$
3,545
Three Months Ended September 30, 2016
Allowance at June 30, 2016
$
1,046
$
444
$
1,520
$
135
$
36
$
78
$
3,259
Provision (credit) for loan losses
12
(15
)
(166
)
9
3
(3
)
(160
)
Loans charged-off
—
—
—
—
—
(6
)
(6
)
Recoveries
2
—
—
—
—
1
3
Balance at September 30, 2016
$
1,060
$
429
$
1,354
$
144
$
39
$
70
$
3,096
Nine Months Ended September 30, 2017
Allowance at December 31, 2016
$
1,018
$
436
$
1,410
$
225
$
37
$
145
$
3,271
Provision (credit) for loan losses
(195
)
(92
)
168
114
189
151
335
Loans charged-off
—
—
—
—
—
(134
)
(134
)
Recoveries
19
—
—
—
35
19
73
Balance at September 30, 2017
$
842
$
344
$
1,578
$
339
$
261
$
181
$
3,545
Nine Months Ended September 30, 2016
Allowance at December 31, 2015
$
1,076
$
512
$
1,402
$
159
$
37
$
53
$
3,239
Provision (credit) for loan losses
(20
)
(83
)
(48
)
(15
)
2
66
(98
)
Loans charged-off
—
—
—
—
—
(66
)
(66
)
Recoveries
4
—
—
—
—
17
21
Balance at September 30, 2016
$
1,060
$
429
$
1,354
$
144
$
39
$
70
$
3,096</t>
  </si>
  <si>
    <t>Summary of Additional Information Pertaining to the Allowance for Loan Losses</t>
  </si>
  <si>
    <t>Additional information pertaining to the allowance for loan losses at September 30, 2017 and December 31, 2016 is as follows:
Second
Residential
Mortgages
Commercial
Commercial
1-4 Family
and
Real Estate
Construction
and Industrial
Consumer
Total
September 30, 2017
(In thousands)
Allowance for impaired loans
$
172
$
1
$
2
$
—
$
—
$
—
$
175
Allowance for non-impaired loans
670
343
1,576
339
261
181
3,370
Total allowance for loan losses
$
842
$
344
$
1,578
$
339
$
261
$
181
$
3,545
Impaired loans
$
5,156
$
276
$
734
$
—
$
—
$
—
$
6,166
Non-impaired loans
184,155
38,757
96,181
23,266
16,373
10,068
368,800
Total loans
$
189,311
$
39,033
$
96,915
$
23,266
$
16,373
$
10,068
$
374,966
December 31, 2016
Allowance for impaired loans
$
190
$
2
$
8
$
—
$
—
$
—
$
200
Allowance for non-impaired loans
828
434
1,402
225
37
145
3,071
Total allowance for loan losses
$
1,018
$
436
$
1,410
$
225
$
37
$
145
$
3,271
Impaired loans
$
4,506
$
276
$
832
$
—
$
—
$
—
$
5,614
Non-impaired loans
174,519
35,117
87,562
23,629
2,067
6,578
329,472
Total loans
$
179,025
$
35,393
$
88,394
$
23,629
$
2,067
$
6,578
$
335,086</t>
  </si>
  <si>
    <t>Schedule of Past Due and Non-Accrual Loans</t>
  </si>
  <si>
    <t>The following is a summary of past due and non-accrual loans at September 30, 2017 and December 31, 2016:
30 - 59 Days Past Due
60 - 89 Days Past Due
90 Days or More Past Due
Total Past Due
Non-accrual Loans
(In thousands)
September 30, 2017
Residential one-to-four family
$
732
$
—
$
—
$
732
$
1,906
Home equity loans and lines of credit
68
107
—
175
276
Commercial real estate
—
—
—
—
—
Construction
—
—
—
—
—
Commercial and industrial
—
—
—
—
—
Consumer
—
—
—
—
—
Total
$
800
$
107
$
—
$
907
$
2,182
December 31, 2016
Residential one-to-four family
$
1,168
$
201
$
—
$
1,369
$
1,945
Home equity loans and lines of credit
258
—
—
258
276
Commercial real estate
400
—
—
400
—
Construction
—
—
—
—
—
Commercial and industrial
—
—
—
—
—
Consumer
59
—
—
59
—
Total
$
1,885
$
201
$
-
$
2,086
$
2,221</t>
  </si>
  <si>
    <t>Summary of Impaired Loans and Additional Information Pertaining to Impaired Loans</t>
  </si>
  <si>
    <t>The following is a summary of impaired loans at September 30, 2017 and December 31, 2016:
Recorded Investment
Unpaid Principal Balance
Related Allowance
(In thousands)
September 30, 2017
Impaired loans without a valuation allowance:
Residential one-to-four family
$
2,631
$
2,576
Home equity loans and lines of credit
247
247
Commercial real estate
608
608
Total
3,486
3,431
Impaired loans with a valuation allowance:
Residential one-to-four family
2,600
2,580
$
172
Home equity loans and lines of credit
30
29
1
Commercial real estate
126
126
2
Total
2,756
2,735
175
Total impaired loans
$
6,242
$
6,166
$
175
December 31, 2016
Impaired loans without a valuation allowance:
Residential one-to-four family
$
1,922
$
1,877
Home equity loans and lines of credit
246
246
Commercial real estate
270
270
Total
2,438
2,393
Impaired loans with a valuation allowance:
Residential one-to-four family
2,648
2,629
$
190
Home equity loans and lines of credit
31
30
2
Commercial real estate
562
562
8
Total
3,241
3,221
200
Total impaired loans
$
5,679
$
5,614
$
200
Additional information pertaining to impaired loans follows:
Average
Interest
Cash Basis
Recorded
Income
Interest
Investment
Recognized
Recognized
(In thousands)
Nine Months Ended September 30, 2017
Residential one-to-four family
$
4,896
$
143
$
62
Home equity loans and lines of credit
276
1
1
Commercial real estate
732
23
—
Total
$
5,904
$
167
$
63
Nine Months Ended September 30, 2016
Residential one-to-four family
$
5,165
$
130
$
49
Home equity loans and lines of credit
253
1
1
Commercial real estate
1,193
42
2
Commercial and industrial
5
1
1
Total
$
6,616
$
174
$
53
Three Months Ended September 30, 2017
Residential one-to-four family
$
5,124
$
44
$
16
Home equity loans and lines of credit
276
—
—
Commercial real estate
621
5
—
Total
$
6,021
$
49
$
16
Three Months Ended September 30, 2016
Residential one-to-four family
$
5,613
$
45
$
23
Home equity loans and lines of credit
276
—
-
Commercial real estate
971
12
1
Total
$
6,860
$
57
$
24</t>
  </si>
  <si>
    <t>Summary of Company's Loans by Risk Rating</t>
  </si>
  <si>
    <t>The following table presents the Company’s loans by risk rating at the dates indicated:
September 30, 2017
December 31, 2016
Commercial Real
Construction
Commercial and Industrial
Commercial Real
Construction
Commercial and Industrial
(In thousands)
Loans rated 1 - 3B (Pass rated)
$
96,713
$
23,266
$
16,373
$
88,186
$
23,286
$
2,067
Loans rated 4
—
—
—
—
343
—
Loans rated 5
202
—
—
208
—
—
$
96,915
$
23,266
$
16,373
$
88,394
$
23,629
$
2,067</t>
  </si>
  <si>
    <t>Loan Servicing (Tables)</t>
  </si>
  <si>
    <t>Summary of Activity Relating to Mortgage Servicing Rights</t>
  </si>
  <si>
    <t>The following table summarizes the activity relating to mortgage servicing rights for the nine months ended September 30, 2017 and 2016 (in thousands):
September 30, 2017
September 30, 2016
Mortgage servicing rights:
Balance at beginning of year
$
8,910
$
2,601
Additions through originations
1,486
1,676
Additions through First Eastern acquisition
—
6,216
Sales
(3,126
)
—
Amortization
(941
)
(644
)
Balance at end of period
$
6,329
$
9,849
Valuation allowance:
Balance at beginning of year
$
424
$
34
Provision (credit)
(134
)
464
Balance at end of period
$
290
$
498
Amortized cost, net
$
6,039
$
9,351
Fair value
$
6,051
$
9,360</t>
  </si>
  <si>
    <t>Fair Value of Assets and Liabilities (Tables)</t>
  </si>
  <si>
    <t>Schedule of Assets and Liabilities Measured at Fair Value on a Recurring Basis</t>
  </si>
  <si>
    <t>Assets and liabilities measured at fair value on a recurring basis are summarized below.
Total
Level 1
Level 2
Level 3
Fair
(In thousands)
September 30, 2017
Assets:
Securities available for sale:
Debt securities
$
—
$
64,603
$
—
$
64,603
Mutual fund
—
538
—
538
Loans held for sale
—
26,541
—
26,541
Derivative loan commitments
—
552
—
552
Forward loan sale commitments
—
35
—
35
Liabilities:
Forward loan sale commitments
—
19
—
19
December 31, 2016
Assets:
Securities available for sale:
Debt securities
$
—
$
68,099
$
—
$
68,099
Mutual fund
—
538
—
538
Loans held for sale
—
30,452
—
30,452
Derivative loan commitments
—
617
—
617
Forward loan sale commitments
—
65
—
65
Liabilities:
Forward loan sale commitments
—
47
—
47</t>
  </si>
  <si>
    <t>Schedule of Assets Measured at Fair Value on a Non-Recurring Basis</t>
  </si>
  <si>
    <t>The following table summarizes the fair value hierarchy used to determine each adjustment and the carrying value of the related assets as of September 30, 2017 and December 31, 2016.
September 30, 2017
Level 1
Level 2
Level 3
(In thousands)
Collateral dependent
impaired loans
$
—
$
—
$
1,369
Mortgage servicing rights
—
6,039
—
$
—
$
6,039
$
1,369
December 31, 2016
Level 1
Level 2
Level 3
(In thousands)
Collateral dependent
impaired loans
$
—
$
—
$
518
Mortgage servicing rights
—
8,486
—
$
—
$
8,486
$
518</t>
  </si>
  <si>
    <t>Summary of Carrying Values, Estimated Fair Values and Placement in Fair Value Hierarchy of Company's Financial Instruments</t>
  </si>
  <si>
    <t>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September 30, 2017
Carrying
Fair
Amount
Value
Level 1
Level 2
Level 3
(In thousands)
Financial assets:
Certificates of deposit
$
2,940
$
2,949
$
—
$
2,949
$
—
Securities available for sale
65,141
65,141
—
65,141
—
Loans held for sale
26,541
26,541
—
26,541
—
Loans, net
372,777
373,871
—
—
373,871
Derivative assets
587
587
—
587
—
Financial liabilities:
Deposits
$
358,901
$
358,509
$
—
$
358,509
$
—
FHLBB advances
56,935
56,847
—
56,847
—
Derivative liabilities
19
19
—
19
—
December 31, 2016
Carrying
Fair
Amount
Value
Level 1
Level 2
Level 3
(In thousands)
Financial assets:
Certificates of deposit
$
3,675
$
3,687
$
—
$
3,687
$
—
Securities available for sale
68,637
68,637
—
68,637
—
Loans held for sale
30,452
30,452
—
30,452
—
Loans, net
332,991
331,132
—
—
331,132
Derivative assets
682
682
—
682
—
Financial liabilities:
Deposits
$
351,179
350,979
$
—
$
350,979
$
—
FHLBB advances
38,667
38,531
—
38,531
—
Derivative liabilities
47
47
—
47
—</t>
  </si>
  <si>
    <t>Commitments and Contingencies (Tables)</t>
  </si>
  <si>
    <t>Summary of Financial Instruments Outstanding Contract Amounts Represent Credit Risk</t>
  </si>
  <si>
    <t>The following financial instruments were outstanding, at the dates indicated, whose contract amounts represent credit risk:
September 30, 2017
December 31, 2016
(In thousands)
Commitments to originate loans
$
50,875
$
35,682
Unused lines and letters of credit
38,430
37,045
Unadvanced funds on construction loans
7,978
9,321
Overdraft lines of credit
9,087
9,189</t>
  </si>
  <si>
    <t>Conversion and Basis of Presentation - Additional Information (Detail) - USD ($)</t>
  </si>
  <si>
    <t>1 Months Ended</t>
  </si>
  <si>
    <t>12 Months Ended</t>
  </si>
  <si>
    <t>Jul. 31, 2016</t>
  </si>
  <si>
    <t>Jul. 01, 2016</t>
  </si>
  <si>
    <t>Plan Of Conversion [Line Items]</t>
  </si>
  <si>
    <t>Share issued, price per share</t>
  </si>
  <si>
    <t>Proceeds from issuance of common stock</t>
  </si>
  <si>
    <t>Direct cost of stock offering</t>
  </si>
  <si>
    <t>Contribution to Randolph Charitable Foundation Inc, shares</t>
  </si>
  <si>
    <t>Contribution to Randolph Charitable Foundation Inc, cash</t>
  </si>
  <si>
    <t>Contribution to Randolph Charitable Foundation Inc, expense recognized</t>
  </si>
  <si>
    <t>ESOP [Member]</t>
  </si>
  <si>
    <t>Loan repayment period</t>
  </si>
  <si>
    <t>25 years</t>
  </si>
  <si>
    <t>Acquisition - Additional Information (Detail) - USD ($)</t>
  </si>
  <si>
    <t>Jul. 03, 2016</t>
  </si>
  <si>
    <t>Business Acquisition [Line Items]</t>
  </si>
  <si>
    <t>Business acquisition, date</t>
  </si>
  <si>
    <t>Jul. 1,
		2016</t>
  </si>
  <si>
    <t>Merger integration costs</t>
  </si>
  <si>
    <t>Pro Forma [Member]</t>
  </si>
  <si>
    <t>First Eastern Bankshares Corporation [Member]</t>
  </si>
  <si>
    <t>Cash payment to acquisition</t>
  </si>
  <si>
    <t>Acquisition - Summary of Unaudited Pro Forma Financial Information (Detail) - First Eastern Bankshares Corporation [Member] $ in Thousands</t>
  </si>
  <si>
    <t>Net Interest Income</t>
  </si>
  <si>
    <t>Non-interest Income</t>
  </si>
  <si>
    <t>Net Income</t>
  </si>
  <si>
    <t>Accumulated Other Comprehensive Loss - Components of Accumulated Other Comprehensive Loss and Related Tax Effects (Detail) - USD ($) $ in Thousands</t>
  </si>
  <si>
    <t>Accumulated Other Comprehensive Income (Loss) [Line Items]</t>
  </si>
  <si>
    <t>Net unrealized loss</t>
  </si>
  <si>
    <t>Accumulated Net Investment Gain (Loss) Attributable to Parent [Member]</t>
  </si>
  <si>
    <t>Other comprehensive Loss, Tax effect</t>
  </si>
  <si>
    <t>Accumulated Defined Benefit Plans Adjustment, Net Gain (Loss) Attributable to Parent [Member]</t>
  </si>
  <si>
    <t>Accumulated Defined Benefit Plans Adjustment, Net Prior Service Attributable to Parent [Member]</t>
  </si>
  <si>
    <t>Accumulated Defined Benefit Plans Adjustment Attributable to Parent [Member]</t>
  </si>
  <si>
    <t>Securities Available for Sale - Schedule of Amortized Cost and Fair Value of Securities (Detail) - USD ($) $ in Thousands</t>
  </si>
  <si>
    <t>Schedule of Available-for-sale Securities [Line Items]</t>
  </si>
  <si>
    <t>Amortized Cost</t>
  </si>
  <si>
    <t>Gross Unrealized Gains</t>
  </si>
  <si>
    <t>Gross Unrealized Losses</t>
  </si>
  <si>
    <t>Fair Value</t>
  </si>
  <si>
    <t>Debt Securities [Member]</t>
  </si>
  <si>
    <t>Debt Securities [Member] | US Government-sponsored Enterprises [Member]</t>
  </si>
  <si>
    <t>Debt Securities [Member] | Corporate [Member]</t>
  </si>
  <si>
    <t>Debt Securities [Member] | Municipal [Member]</t>
  </si>
  <si>
    <t>Debt Securities [Member] | Residential Mortgage-backed Securities, US Government Sponsored Enterprises [Member]</t>
  </si>
  <si>
    <t>Debt Securities [Member] | Commercial Mortgage Backed Securities, U.S. Government-guaranteed [Member]</t>
  </si>
  <si>
    <t>Debt Securities [Member] | Commercial Mortgage-backed Securities, US Government Sponsored Enterprises [Member]</t>
  </si>
  <si>
    <t>Debt Securities [Member] | Collateralized Mortgage Obligations, US Government Guaranteed [Member]</t>
  </si>
  <si>
    <t>Debt Securities [Member] | Collateralized Mortgage Obligations, US Government Sponsored Enterprises [Member]</t>
  </si>
  <si>
    <t>Equity Securities [Member]</t>
  </si>
  <si>
    <t>Securities Available for Sale - Investments Classified by Contractual Maturity Date (Detail) $ in Thousands</t>
  </si>
  <si>
    <t>Sep. 30, 2017USD ($)</t>
  </si>
  <si>
    <t>Available-for-sale Securities, Debt Maturities, Amortized Cost</t>
  </si>
  <si>
    <t>Within 1 year</t>
  </si>
  <si>
    <t>After 1 year through 5 years</t>
  </si>
  <si>
    <t>After 5 years through 10 years</t>
  </si>
  <si>
    <t>Available-for-sale Securities, Debt Maturities, Single Maturity Date, Amortized Cost Basis, Total</t>
  </si>
  <si>
    <t>Mortgage-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Available-for-sale Securities, Continuous Unrealized Loss Position, Fair Value (Detail) - USD ($) $ in Thousands</t>
  </si>
  <si>
    <t>Less Than Twelve Months, Gross Unrealized Losses</t>
  </si>
  <si>
    <t>Less Than Twelve Months, Fair Value</t>
  </si>
  <si>
    <t>Over Twelve Months, Gross Unrealized Losses</t>
  </si>
  <si>
    <t>Over Twelve Months, Fair Value</t>
  </si>
  <si>
    <t>Securities Available for Sale - Additional Information (Detail)</t>
  </si>
  <si>
    <t>Sep. 30, 2017Debt_Security</t>
  </si>
  <si>
    <t>Number of debt securities with unrealized losses</t>
  </si>
  <si>
    <t>Unrealized losses debt securities aggregate depreciation percentage</t>
  </si>
  <si>
    <t>2.80%</t>
  </si>
  <si>
    <t>Loans and Allowance for Loan Losses - Summary of Loan Portfolio (Detail) - USD ($) $ in Thousands</t>
  </si>
  <si>
    <t>Accounts, Notes, Loans and Financing Receivable [Line Items]</t>
  </si>
  <si>
    <t>Total loans</t>
  </si>
  <si>
    <t>Allowance for loan losses</t>
  </si>
  <si>
    <t>Net deferred loan costs and fees, and purchase premiums</t>
  </si>
  <si>
    <t>Net loans</t>
  </si>
  <si>
    <t>Real Estate Sector [Member]</t>
  </si>
  <si>
    <t>Commercial Real Estate Loans [Member]</t>
  </si>
  <si>
    <t>Commercial Real Estate Loans [Member] | Real Estate Sector [Member]</t>
  </si>
  <si>
    <t>Commercial and Industrial [Member]</t>
  </si>
  <si>
    <t>Consumer [Member]</t>
  </si>
  <si>
    <t>One-to-Four Family [Member] | Residential Real Estate [Member]</t>
  </si>
  <si>
    <t>One-to-Four Family [Member] | Residential Real Estate [Member] | Real Estate Sector [Member]</t>
  </si>
  <si>
    <t>Home Equity Loans and Lines of Credit [Member] | Residential Real Estate [Member] | Real Estate Sector [Member]</t>
  </si>
  <si>
    <t>Construction [Member]</t>
  </si>
  <si>
    <t>Construction [Member] | Real Estate Sector [Member]</t>
  </si>
  <si>
    <t>Loans and Allowance for Loan Losses - Additional Information (Detail)</t>
  </si>
  <si>
    <t>Sep. 30, 2017USD ($)TDR</t>
  </si>
  <si>
    <t>Sep. 30, 2016USD ($)TDR</t>
  </si>
  <si>
    <t>Dec. 31, 2016USD ($)</t>
  </si>
  <si>
    <t>Purchased loan participations originated through super-regional bank</t>
  </si>
  <si>
    <t>Refinanced student loans purchased</t>
  </si>
  <si>
    <t>Loans past due 90 days or more</t>
  </si>
  <si>
    <t>Impaired loans, additional funds committed</t>
  </si>
  <si>
    <t>Troubled debt restructuring amount</t>
  </si>
  <si>
    <t>Changes to allowance for loan losses</t>
  </si>
  <si>
    <t>Minimum past due days for loan rating</t>
  </si>
  <si>
    <t>90 days</t>
  </si>
  <si>
    <t>Residential Mortgage [Member] | Substandard [Member]</t>
  </si>
  <si>
    <t>Residential Mortgage [Member] | Special Mention [Member]</t>
  </si>
  <si>
    <t>30 - 59 Days Past Due [Member]</t>
  </si>
  <si>
    <t>Troubled debt restructurings defaulted over 30 days past due</t>
  </si>
  <si>
    <t>Non Accrual Loans</t>
  </si>
  <si>
    <t>Home Equity Loans and Lines of Credit [Member] | Substandard [Member]</t>
  </si>
  <si>
    <t>Home Equity Loans and Lines of Credit [Member] | Special Mention [Member]</t>
  </si>
  <si>
    <t>Residential Real Estate [Member]</t>
  </si>
  <si>
    <t>Loans subject to troubled debt restructurings | TDR</t>
  </si>
  <si>
    <t>Loans subject to troubled debt restructurings, amount</t>
  </si>
  <si>
    <t>Commercial Real Estate Loans [Member] | Substandard [Member]</t>
  </si>
  <si>
    <t>Loans and Allowance for Loan Losses - Summary of Changes in the Allowance for Loan Losses by Portfolio Segment (Detail) - USD ($) $ in Thousands</t>
  </si>
  <si>
    <t>Financing Receivable, Allowance for Credit Losses [Line Items]</t>
  </si>
  <si>
    <t>Beginning balance</t>
  </si>
  <si>
    <t>Loans charged-off</t>
  </si>
  <si>
    <t>Recoveries</t>
  </si>
  <si>
    <t>Ending balance</t>
  </si>
  <si>
    <t>Second Mortgages and HELOC [Member] | Residential Real Estate [Member]</t>
  </si>
  <si>
    <t>Loans and Allowance for Loan Losses - Summary of Additional Information Pertaining to the Allowance for Loan Losses (Detail) - USD ($) $ in Thousands</t>
  </si>
  <si>
    <t>Jun. 30, 2017</t>
  </si>
  <si>
    <t>Jun. 30, 2016</t>
  </si>
  <si>
    <t>Dec. 31, 2015</t>
  </si>
  <si>
    <t>Allowance for impaired loans</t>
  </si>
  <si>
    <t>Allowance for non-impaired loans</t>
  </si>
  <si>
    <t>Total allowance for loan losses</t>
  </si>
  <si>
    <t>Impaired loans</t>
  </si>
  <si>
    <t>Non-impaired loans</t>
  </si>
  <si>
    <t>Loans and Allowance for Loan Losses - Schedule of Past Due and Non-Accrual Loans (Detail) - USD ($) $ in Thousands</t>
  </si>
  <si>
    <t>Financing Receivable, Recorded Investment, Past Due [Line Items]</t>
  </si>
  <si>
    <t>Total Past Due</t>
  </si>
  <si>
    <t>Non-accrual Loans</t>
  </si>
  <si>
    <t>Home Equity Loans and Lines of Credit [Member] | Residential Real Estate [Member]</t>
  </si>
  <si>
    <t>30 - 59 Days Past Due [Member] | Consumer [Member]</t>
  </si>
  <si>
    <t>30 - 59 Days Past Due [Member] | One-to-Four Family [Member] | Residential Real Estate [Member]</t>
  </si>
  <si>
    <t>30 - 59 Days Past Due [Member] | Home Equity Loans and Lines of Credit [Member] | Residential Real Estate [Member]</t>
  </si>
  <si>
    <t>30 - 59 Days Past Due [Member] | Commercial Real Estate Loans [Member]</t>
  </si>
  <si>
    <t>60 - 89 Days Past Due [Member]</t>
  </si>
  <si>
    <t>60 - 89 Days Past Due [Member] | One-to-Four Family [Member] | Residential Real Estate [Member]</t>
  </si>
  <si>
    <t>60 - 89 Days Past Due [Member] | Home Equity Loans and Lines of Credit [Member] | Residential Real Estate [Member]</t>
  </si>
  <si>
    <t>Loans and Allowance for Loan Losses - Summary of Impaired Loans (Detail) - USD ($) $ in Thousands</t>
  </si>
  <si>
    <t>Financing Receivable, Impaired [Line Items]</t>
  </si>
  <si>
    <t>Recorded Investment without a valuation allowance</t>
  </si>
  <si>
    <t>Unpaid Principal Balance without a valuation allowance</t>
  </si>
  <si>
    <t>Recorded Investment with a valuation allowance</t>
  </si>
  <si>
    <t>Unpaid Principal Balance with a valuation allowance</t>
  </si>
  <si>
    <t>Related Allowance, Total impaired loans</t>
  </si>
  <si>
    <t>Recorded Investment, Total impaired loans</t>
  </si>
  <si>
    <t>Unpaid Principal Balance, Total impaired loans</t>
  </si>
  <si>
    <t>Loans and Allowance for Loan Losses - Summary of Additional Information Pertaining to Impaired Loans (Detail) - USD ($) $ in Thousands</t>
  </si>
  <si>
    <t>Average Recorded Investment</t>
  </si>
  <si>
    <t>Interest Income Recognized</t>
  </si>
  <si>
    <t>Cash Basis Interest Recognized</t>
  </si>
  <si>
    <t>Residential Real Estate [Member] | One-to-Four Family [Member]</t>
  </si>
  <si>
    <t>Residential Real Estate [Member] | Home Equity Loans and Lines of Credit [Member]</t>
  </si>
  <si>
    <t>Loans and Allowance for Loan Losses - Summary of Company's Loans by Risk Rating (Detail) - USD ($) $ in Thousands</t>
  </si>
  <si>
    <t>Pass [Member] | Commercial Real Estate Loans [Member]</t>
  </si>
  <si>
    <t>Pass [Member] | Commercial and Industrial [Member]</t>
  </si>
  <si>
    <t>Substandard [Member] | Commercial Real Estate Loans [Member]</t>
  </si>
  <si>
    <t>Construction [Member] | Pass [Member]</t>
  </si>
  <si>
    <t>Construction [Member] | Special Mention [Member]</t>
  </si>
  <si>
    <t>Loan Servicing - Additional Information (Detail) - USD ($)</t>
  </si>
  <si>
    <t>Jul. 31, 2017</t>
  </si>
  <si>
    <t>Servicing Assets At Amortized Value [Line Items]</t>
  </si>
  <si>
    <t>Unpaid principal balance of residential mortgage loans serviced for others</t>
  </si>
  <si>
    <t>Increased in valuation allowance of mortgage servicing rights</t>
  </si>
  <si>
    <t>Mortgage servicing rights sold to third party</t>
  </si>
  <si>
    <t>Residential Mortgage [Member]</t>
  </si>
  <si>
    <t>Transfer of service completion date</t>
  </si>
  <si>
    <t>2017-09</t>
  </si>
  <si>
    <t>Gain on sale of mortgage servicing rights</t>
  </si>
  <si>
    <t>Proceeds from sale of mortgage servicing rights</t>
  </si>
  <si>
    <t>Proceeds from sale of mortgage servicing rights, percentage</t>
  </si>
  <si>
    <t>80.00%</t>
  </si>
  <si>
    <t>Amount due from purchaser</t>
  </si>
  <si>
    <t>Loan Servicing - Summary of Activity Relating to Mortgage Servicing Rights (Detail) - USD ($) $ in Thousands</t>
  </si>
  <si>
    <t>Mortgage servicing rights:</t>
  </si>
  <si>
    <t>Balance at beginning of year</t>
  </si>
  <si>
    <t>Additions through originations</t>
  </si>
  <si>
    <t>Amortization</t>
  </si>
  <si>
    <t>Balance at end of period</t>
  </si>
  <si>
    <t>Valuation allowance:</t>
  </si>
  <si>
    <t>Provision (credit)</t>
  </si>
  <si>
    <t>Amortized cost, net</t>
  </si>
  <si>
    <t>Fair value</t>
  </si>
  <si>
    <t>Income Taxes - Additional Information (Detail) - USD ($)</t>
  </si>
  <si>
    <t>Deferred income tax provision (benefit)</t>
  </si>
  <si>
    <t>Current state tax expense</t>
  </si>
  <si>
    <t>On-Balance Sheet Derivative Instruments and Hedging Activities - Additional Information (Detail) - USD ($)</t>
  </si>
  <si>
    <t>Derivative Loan Commitments [Member]</t>
  </si>
  <si>
    <t>Derivative [Line Items]</t>
  </si>
  <si>
    <t>Derivative, Notional amount</t>
  </si>
  <si>
    <t>Forward Loan Sale Commitments [Member]</t>
  </si>
  <si>
    <t>Other Assets [Member] | Derivative Loan Commitments [Member]</t>
  </si>
  <si>
    <t>Derivative fair value, Asset</t>
  </si>
  <si>
    <t>Other Assets [Member] | Forward Loan Sale Commitments [Member]</t>
  </si>
  <si>
    <t>Other Liabilities [Member] | Forward Loan Sale Commitments [Member]</t>
  </si>
  <si>
    <t>Derivative fair value, Liability</t>
  </si>
  <si>
    <t>Employee Stock Ownership Plan - Additional Information (Detail) - USD ($)</t>
  </si>
  <si>
    <t>Employee Stock Ownership Plan E S O P Disclosures [Line Items]</t>
  </si>
  <si>
    <t>Number of allocated shares</t>
  </si>
  <si>
    <t>Annual allocation of shares, expiration year</t>
  </si>
  <si>
    <t>Shares committed to be released</t>
  </si>
  <si>
    <t>Fair value of shares under employee stock ownership plan</t>
  </si>
  <si>
    <t>Unallocated shares</t>
  </si>
  <si>
    <t>Unallocated shares, value</t>
  </si>
  <si>
    <t>The Randolph Savings Charitable Foundation, Inc. [Member]</t>
  </si>
  <si>
    <t>Sale of share in employee stock ownership plan</t>
  </si>
  <si>
    <t>Percentage of stock issued during period shares employee stock ownership plan</t>
  </si>
  <si>
    <t>8.00%</t>
  </si>
  <si>
    <t>Earnings (Loss) Per Share - Additional Information (Detail) - shares</t>
  </si>
  <si>
    <t>Potentially dilutive common stock equivalents outstanding</t>
  </si>
  <si>
    <t>Weighted average number of outstanding shares</t>
  </si>
  <si>
    <t>Weighted Average Number of Shares, Unallocated and uncommitted ESOP shares</t>
  </si>
  <si>
    <t>Share Repurchase Program - Additional Information (Detail)</t>
  </si>
  <si>
    <t>Sep. 30, 2017shares</t>
  </si>
  <si>
    <t>Number of shares authorized to repurchase</t>
  </si>
  <si>
    <t>Stock repurchase program percentage of outstanding shares repurchased</t>
  </si>
  <si>
    <t>10.00%</t>
  </si>
  <si>
    <t>Number of shares repurchased</t>
  </si>
  <si>
    <t>Fair Value of Assets and Liabilities - Additional information (Detail) - USD ($)</t>
  </si>
  <si>
    <t>Fair Value, Assets and Liabilities Measured on Recurring and Nonrecurring Basis [Line Items]</t>
  </si>
  <si>
    <t>Liabilities measured at fair value on nonrecurring basis</t>
  </si>
  <si>
    <t>Aggregate fair value of loans held for sale</t>
  </si>
  <si>
    <t>Contractual balance of loans held for sale</t>
  </si>
  <si>
    <t>Residential Mortgage [Member] | Changes Fair Value Measurement [Member]</t>
  </si>
  <si>
    <t>Fair Value of Assets and Liabilities - Schedule of Assets and Liabilities Measured at Fair Value on a Recurring Basis (Detail) - USD ($) $ in Thousands</t>
  </si>
  <si>
    <t>Level 2 [Member]</t>
  </si>
  <si>
    <t>Fair value, Loans held for sale</t>
  </si>
  <si>
    <t>Derivative assets</t>
  </si>
  <si>
    <t>Forward loan sale commitments</t>
  </si>
  <si>
    <t>Fair Value, Measurements, Recurring [Member]</t>
  </si>
  <si>
    <t>Fair Value, Measurements, Recurring [Member] | Debt Securities [Member]</t>
  </si>
  <si>
    <t>Fair Value, Measurements, Recurring [Member] | Equity Securities [Member]</t>
  </si>
  <si>
    <t>Fair Value, Measurements, Recurring [Member] | Derivative Loan Commitments [Member]</t>
  </si>
  <si>
    <t>Fair Value, Measurements, Recurring [Member] | Forward Loan Sale Commitments [Member]</t>
  </si>
  <si>
    <t>Fair Value, Measurements, Recurring [Member] | Level 2 [Member]</t>
  </si>
  <si>
    <t>Fair Value, Measurements, Recurring [Member] | Level 2 [Member] | Debt Securities [Member]</t>
  </si>
  <si>
    <t>Fair Value, Measurements, Recurring [Member] | Level 2 [Member] | Equity Securities [Member]</t>
  </si>
  <si>
    <t>Fair Value, Measurements, Recurring [Member] | Level 2 [Member] | Derivative Loan Commitments [Member]</t>
  </si>
  <si>
    <t>Fair Value, Measurements, Recurring [Member] | Level 2 [Member] | Forward Loan Sale Commitments [Member]</t>
  </si>
  <si>
    <t>Fair Value of Assets and Liabilities - Schedule of Assets Measured at Fair Value on a Non-Recurring Basis (Detail) - USD ($) $ in Thousands</t>
  </si>
  <si>
    <t>Mortgage servicing rights, fair value</t>
  </si>
  <si>
    <t>Fair Value, Measurements, Nonrecurring [Member] | Level 2 [Member]</t>
  </si>
  <si>
    <t>Assets, Fair Value Disclosure</t>
  </si>
  <si>
    <t>Fair Value, Measurements, Nonrecurring [Member] | Level 3 [Member]</t>
  </si>
  <si>
    <t>Fair value, Collateral dependent impaired loans</t>
  </si>
  <si>
    <t>Fair Value of Assets and Liabilities - Summary of Carrying Values, Estimated Fair Values and Placement in Fair Value Hierarchy of Company's Financial Instruments (Detail) - USD ($) $ in Thousands</t>
  </si>
  <si>
    <t>Financial assets:</t>
  </si>
  <si>
    <t>Securities available for sale</t>
  </si>
  <si>
    <t>Loans held for sale</t>
  </si>
  <si>
    <t>Financial liabilities:</t>
  </si>
  <si>
    <t>FHLBB advances</t>
  </si>
  <si>
    <t>Derivative liabilities</t>
  </si>
  <si>
    <t>Level 3 [Member]</t>
  </si>
  <si>
    <t>Loans, net</t>
  </si>
  <si>
    <t>Carrying Amount [Member]</t>
  </si>
  <si>
    <t>Fair Value [Member]</t>
  </si>
  <si>
    <t>Commitments and Contingencies - Summary of Financial Instruments Outstanding Contract Amounts Represent Credit Risk (Detail) - USD ($) $ in Thousands</t>
  </si>
  <si>
    <t>Fair Value Off Balance Sheet Risks Disclosure Information [Line Items]</t>
  </si>
  <si>
    <t>Financial instruments with off-balance-sheet risk</t>
  </si>
  <si>
    <t>Commitments to Originate Loans [Member]</t>
  </si>
  <si>
    <t>Unused Lines and Letters of Credit [Member]</t>
  </si>
  <si>
    <t>Unadvanced Funds on Construction Loans [Member]</t>
  </si>
  <si>
    <t>Overdraft Lines of Credit [Member]</t>
  </si>
  <si>
    <t>Commitments and Contingencies - Additional Information (Detail) $ in Millions</t>
  </si>
  <si>
    <t>Commitments And Contingencies [Line Items]</t>
  </si>
  <si>
    <t>Initial lease term of non-cancelable leases</t>
  </si>
  <si>
    <t>5 years</t>
  </si>
  <si>
    <t>Additional period of lease term of non-cancelable leases</t>
  </si>
  <si>
    <t>Aggregate future minimum rent commitment</t>
  </si>
  <si>
    <t>Braintree, MA [Member]</t>
  </si>
  <si>
    <t>Number of renewal options</t>
  </si>
  <si>
    <t>Loans to Be Sold in the Secondary Mortgage Market</t>
  </si>
  <si>
    <t>Subsequent Events - Additional Information (Detail) - 2017 Stock Option and Incentive Plan [Member] - USD ($) $ / shares in Units, $ in Millions</t>
  </si>
  <si>
    <t>Oct. 31, 2017</t>
  </si>
  <si>
    <t>Aug. 31, 2017</t>
  </si>
  <si>
    <t>Subsequent Event [Line Items]</t>
  </si>
  <si>
    <t>Number of shares issuable under the plan</t>
  </si>
  <si>
    <t>Subsequent Event [Member]</t>
  </si>
  <si>
    <t>Stock options initial award granted</t>
  </si>
  <si>
    <t>Closing stock price on grant date</t>
  </si>
  <si>
    <t>Stock options and restricted stock award accelerated vesting rights, percentage</t>
  </si>
  <si>
    <t>20.00%</t>
  </si>
  <si>
    <t>Stock Option</t>
  </si>
  <si>
    <t>Restricted Stock Awards or Restricted Stock Units [Member]</t>
  </si>
  <si>
    <t>Restricted Stock [Member] | Subsequent Event [Member]</t>
  </si>
  <si>
    <t>Restricted stock initial award granted</t>
  </si>
  <si>
    <t>Unearned compensation on restricted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67161</v>
      </c>
    </row>
    <row r="12" spans="1:3">
      <c r="A12" s="4" t="s">
        <v>19</v>
      </c>
      <c r="B12" s="4" t="s">
        <v>20</v>
      </c>
    </row>
    <row r="13" spans="1:3">
      <c r="A13" s="4" t="s">
        <v>21</v>
      </c>
      <c r="B13" s="4" t="s">
        <v>22</v>
      </c>
    </row>
    <row r="14" spans="1:3">
      <c r="A14" s="4" t="s">
        <v>23</v>
      </c>
      <c r="C14" s="5" t="n">
        <v>5868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41</v>
      </c>
      <c r="C3" s="7" t="n">
        <v>4370</v>
      </c>
    </row>
    <row r="4" spans="1:3">
      <c r="A4" s="4" t="s">
        <v>28</v>
      </c>
      <c r="B4" s="5" t="n">
        <v>4414</v>
      </c>
      <c r="C4" s="5" t="n">
        <v>10479</v>
      </c>
    </row>
    <row r="5" spans="1:3">
      <c r="A5" s="4" t="s">
        <v>29</v>
      </c>
      <c r="B5" s="5" t="n">
        <v>8155</v>
      </c>
      <c r="C5" s="5" t="n">
        <v>14849</v>
      </c>
    </row>
    <row r="6" spans="1:3">
      <c r="A6" s="4" t="s">
        <v>30</v>
      </c>
      <c r="B6" s="5" t="n">
        <v>2940</v>
      </c>
      <c r="C6" s="5" t="n">
        <v>3675</v>
      </c>
    </row>
    <row r="7" spans="1:3">
      <c r="A7" s="4" t="s">
        <v>31</v>
      </c>
      <c r="B7" s="5" t="n">
        <v>65141</v>
      </c>
      <c r="C7" s="5" t="n">
        <v>68637</v>
      </c>
    </row>
    <row r="8" spans="1:3">
      <c r="A8" s="4" t="s">
        <v>32</v>
      </c>
      <c r="B8" s="5" t="n">
        <v>26541</v>
      </c>
      <c r="C8" s="5" t="n">
        <v>30452</v>
      </c>
    </row>
    <row r="9" spans="1:3">
      <c r="A9" s="4" t="s">
        <v>33</v>
      </c>
      <c r="B9" s="5" t="n">
        <v>372777</v>
      </c>
      <c r="C9" s="5" t="n">
        <v>332991</v>
      </c>
    </row>
    <row r="10" spans="1:3">
      <c r="A10" s="4" t="s">
        <v>34</v>
      </c>
      <c r="B10" s="5" t="n">
        <v>2909</v>
      </c>
      <c r="C10" s="5" t="n">
        <v>2478</v>
      </c>
    </row>
    <row r="11" spans="1:3">
      <c r="A11" s="4" t="s">
        <v>35</v>
      </c>
      <c r="B11" s="5" t="n">
        <v>1307</v>
      </c>
      <c r="C11" s="5" t="n">
        <v>1163</v>
      </c>
    </row>
    <row r="12" spans="1:3">
      <c r="A12" s="4" t="s">
        <v>36</v>
      </c>
      <c r="B12" s="5" t="n">
        <v>6039</v>
      </c>
      <c r="C12" s="5" t="n">
        <v>8486</v>
      </c>
    </row>
    <row r="13" spans="1:3">
      <c r="A13" s="4" t="s">
        <v>37</v>
      </c>
      <c r="B13" s="5" t="n">
        <v>7755</v>
      </c>
      <c r="C13" s="5" t="n">
        <v>6280</v>
      </c>
    </row>
    <row r="14" spans="1:3">
      <c r="A14" s="4" t="s">
        <v>38</v>
      </c>
      <c r="B14" s="5" t="n">
        <v>7999</v>
      </c>
      <c r="C14" s="5" t="n">
        <v>7884</v>
      </c>
    </row>
    <row r="15" spans="1:3">
      <c r="A15" s="4" t="s">
        <v>39</v>
      </c>
      <c r="B15" s="5" t="n">
        <v>3949</v>
      </c>
      <c r="C15" s="5" t="n">
        <v>4329</v>
      </c>
    </row>
    <row r="16" spans="1:3">
      <c r="A16" s="4" t="s">
        <v>40</v>
      </c>
      <c r="B16" s="5" t="n">
        <v>505512</v>
      </c>
      <c r="C16" s="5" t="n">
        <v>481224</v>
      </c>
    </row>
    <row r="17" spans="1:3">
      <c r="A17" s="3" t="s">
        <v>41</v>
      </c>
    </row>
    <row r="18" spans="1:3">
      <c r="A18" s="4" t="s">
        <v>42</v>
      </c>
      <c r="B18" s="5" t="n">
        <v>59954</v>
      </c>
      <c r="C18" s="5" t="n">
        <v>59646</v>
      </c>
    </row>
    <row r="19" spans="1:3">
      <c r="A19" s="4" t="s">
        <v>43</v>
      </c>
      <c r="B19" s="5" t="n">
        <v>298947</v>
      </c>
      <c r="C19" s="5" t="n">
        <v>291533</v>
      </c>
    </row>
    <row r="20" spans="1:3">
      <c r="A20" s="4" t="s">
        <v>44</v>
      </c>
      <c r="B20" s="5" t="n">
        <v>358901</v>
      </c>
      <c r="C20" s="5" t="n">
        <v>351179</v>
      </c>
    </row>
    <row r="21" spans="1:3">
      <c r="A21" s="4" t="s">
        <v>45</v>
      </c>
      <c r="B21" s="5" t="n">
        <v>56935</v>
      </c>
      <c r="C21" s="5" t="n">
        <v>38667</v>
      </c>
    </row>
    <row r="22" spans="1:3">
      <c r="A22" s="4" t="s">
        <v>46</v>
      </c>
      <c r="B22" s="5" t="n">
        <v>1311</v>
      </c>
      <c r="C22" s="5" t="n">
        <v>1572</v>
      </c>
    </row>
    <row r="23" spans="1:3">
      <c r="A23" s="4" t="s">
        <v>47</v>
      </c>
      <c r="B23" s="5" t="n">
        <v>2723</v>
      </c>
      <c r="C23" s="5" t="n">
        <v>2886</v>
      </c>
    </row>
    <row r="24" spans="1:3">
      <c r="A24" s="4" t="s">
        <v>48</v>
      </c>
      <c r="B24" s="5" t="n">
        <v>2402</v>
      </c>
      <c r="C24" s="5" t="n">
        <v>3618</v>
      </c>
    </row>
    <row r="25" spans="1:3">
      <c r="A25" s="4" t="s">
        <v>49</v>
      </c>
      <c r="B25" s="5" t="n">
        <v>422272</v>
      </c>
      <c r="C25" s="5" t="n">
        <v>397922</v>
      </c>
    </row>
    <row r="26" spans="1:3">
      <c r="A26" s="4" t="s">
        <v>50</v>
      </c>
      <c r="B26" s="4" t="s">
        <v>51</v>
      </c>
      <c r="C26" s="4" t="s">
        <v>51</v>
      </c>
    </row>
    <row r="27" spans="1:3">
      <c r="A27" s="3" t="s">
        <v>52</v>
      </c>
    </row>
    <row r="28" spans="1:3">
      <c r="A28" s="4" t="s">
        <v>53</v>
      </c>
      <c r="B28" s="4" t="s">
        <v>51</v>
      </c>
      <c r="C28" s="4" t="s">
        <v>51</v>
      </c>
    </row>
    <row r="29" spans="1:3">
      <c r="A29" s="4" t="s">
        <v>54</v>
      </c>
      <c r="B29" s="5" t="n">
        <v>59</v>
      </c>
      <c r="C29" s="5" t="n">
        <v>59</v>
      </c>
    </row>
    <row r="30" spans="1:3">
      <c r="A30" s="4" t="s">
        <v>55</v>
      </c>
      <c r="B30" s="5" t="n">
        <v>56443</v>
      </c>
      <c r="C30" s="5" t="n">
        <v>56373</v>
      </c>
    </row>
    <row r="31" spans="1:3">
      <c r="A31" s="4" t="s">
        <v>56</v>
      </c>
      <c r="B31" s="5" t="n">
        <v>32113</v>
      </c>
      <c r="C31" s="5" t="n">
        <v>32661</v>
      </c>
    </row>
    <row r="32" spans="1:3">
      <c r="A32" s="4" t="s">
        <v>57</v>
      </c>
      <c r="B32" s="5" t="n">
        <v>-4366</v>
      </c>
      <c r="C32" s="5" t="n">
        <v>-4507</v>
      </c>
    </row>
    <row r="33" spans="1:3">
      <c r="A33" s="4" t="s">
        <v>58</v>
      </c>
      <c r="B33" s="5" t="n">
        <v>-1009</v>
      </c>
      <c r="C33" s="5" t="n">
        <v>-1284</v>
      </c>
    </row>
    <row r="34" spans="1:3">
      <c r="A34" s="4" t="s">
        <v>59</v>
      </c>
      <c r="B34" s="5" t="n">
        <v>83240</v>
      </c>
      <c r="C34" s="5" t="n">
        <v>83302</v>
      </c>
    </row>
    <row r="35" spans="1:3">
      <c r="A35" s="4" t="s">
        <v>60</v>
      </c>
      <c r="B35" s="7" t="n">
        <v>505512</v>
      </c>
      <c r="C35" s="7" t="n">
        <v>48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07</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98</v>
      </c>
    </row>
    <row r="4" spans="1:2">
      <c r="A4" s="4" t="s">
        <v>242</v>
      </c>
      <c r="B4" s="4" t="s">
        <v>243</v>
      </c>
    </row>
    <row r="5" spans="1:2">
      <c r="A5" s="4" t="s">
        <v>200</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3545</v>
      </c>
      <c r="C3" s="7" t="n">
        <v>3271</v>
      </c>
    </row>
    <row r="4" spans="1:3">
      <c r="A4" s="4" t="s">
        <v>64</v>
      </c>
      <c r="B4" s="4" t="s">
        <v>51</v>
      </c>
      <c r="C4" s="4" t="s">
        <v>51</v>
      </c>
    </row>
    <row r="5" spans="1:3">
      <c r="A5" s="4" t="s">
        <v>65</v>
      </c>
      <c r="B5" s="5" t="n">
        <v>1000000</v>
      </c>
      <c r="C5" s="5" t="n">
        <v>1000000</v>
      </c>
    </row>
    <row r="6" spans="1:3">
      <c r="A6" s="4" t="s">
        <v>66</v>
      </c>
      <c r="B6" s="5" t="n">
        <v>0</v>
      </c>
      <c r="C6" s="5" t="n">
        <v>0</v>
      </c>
    </row>
    <row r="7" spans="1:3">
      <c r="A7" s="4" t="s">
        <v>67</v>
      </c>
      <c r="B7" s="8" t="n">
        <v>0.01</v>
      </c>
      <c r="C7" s="8" t="n">
        <v>0.01</v>
      </c>
    </row>
    <row r="8" spans="1:3">
      <c r="A8" s="4" t="s">
        <v>68</v>
      </c>
      <c r="B8" s="5" t="n">
        <v>15000000</v>
      </c>
      <c r="C8" s="5" t="n">
        <v>15000000</v>
      </c>
    </row>
    <row r="9" spans="1:3">
      <c r="A9" s="4" t="s">
        <v>69</v>
      </c>
      <c r="B9" s="5" t="n">
        <v>5868544</v>
      </c>
      <c r="C9" s="5" t="n">
        <v>5868726</v>
      </c>
    </row>
    <row r="10" spans="1:3">
      <c r="A10" s="4" t="s">
        <v>70</v>
      </c>
      <c r="B10" s="5" t="n">
        <v>5868544</v>
      </c>
      <c r="C10" s="5" t="n">
        <v>5868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284</v>
      </c>
      <c r="B1" s="2" t="s">
        <v>285</v>
      </c>
      <c r="C1" s="2" t="s">
        <v>72</v>
      </c>
      <c r="D1" s="2" t="s">
        <v>1</v>
      </c>
      <c r="E1" s="2" t="s">
        <v>286</v>
      </c>
    </row>
    <row r="2" spans="1:7">
      <c r="B2" s="2" t="s">
        <v>287</v>
      </c>
      <c r="C2" s="2" t="s">
        <v>73</v>
      </c>
      <c r="D2" s="2" t="s">
        <v>73</v>
      </c>
      <c r="E2" s="2" t="s">
        <v>25</v>
      </c>
      <c r="F2" s="2" t="s">
        <v>2</v>
      </c>
      <c r="G2" s="2" t="s">
        <v>288</v>
      </c>
    </row>
    <row r="3" spans="1:7">
      <c r="A3" s="3" t="s">
        <v>289</v>
      </c>
    </row>
    <row r="4" spans="1:7">
      <c r="A4" s="4" t="s">
        <v>69</v>
      </c>
      <c r="E4" s="5" t="n">
        <v>5868726</v>
      </c>
      <c r="F4" s="5" t="n">
        <v>5868544</v>
      </c>
      <c r="G4" s="5" t="n">
        <v>5686750</v>
      </c>
    </row>
    <row r="5" spans="1:7">
      <c r="A5" s="4" t="s">
        <v>290</v>
      </c>
      <c r="G5" s="7" t="n">
        <v>10</v>
      </c>
    </row>
    <row r="6" spans="1:7">
      <c r="A6" s="4" t="s">
        <v>291</v>
      </c>
      <c r="B6" s="7" t="n">
        <v>56867500</v>
      </c>
      <c r="D6" s="7" t="n">
        <v>54501000</v>
      </c>
    </row>
    <row r="7" spans="1:7">
      <c r="A7" s="4" t="s">
        <v>292</v>
      </c>
      <c r="E7" s="7" t="n">
        <v>2325000</v>
      </c>
    </row>
    <row r="8" spans="1:7">
      <c r="A8" s="4" t="s">
        <v>293</v>
      </c>
      <c r="C8" s="5" t="n">
        <v>181976</v>
      </c>
    </row>
    <row r="9" spans="1:7">
      <c r="A9" s="4" t="s">
        <v>294</v>
      </c>
      <c r="C9" s="7" t="n">
        <v>455000</v>
      </c>
    </row>
    <row r="10" spans="1:7">
      <c r="A10" s="4" t="s">
        <v>295</v>
      </c>
      <c r="C10" s="7" t="n">
        <v>2274700</v>
      </c>
    </row>
    <row r="11" spans="1:7">
      <c r="A11" s="4" t="s">
        <v>296</v>
      </c>
    </row>
    <row r="12" spans="1:7">
      <c r="A12" s="3" t="s">
        <v>289</v>
      </c>
    </row>
    <row r="13" spans="1:7">
      <c r="A13" s="4" t="s">
        <v>69</v>
      </c>
      <c r="G13" s="5" t="n">
        <v>469498</v>
      </c>
    </row>
    <row r="14" spans="1:7">
      <c r="A14" s="4" t="s">
        <v>297</v>
      </c>
      <c r="B1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5"/>
    <col customWidth="1" max="6" min="6" width="14"/>
  </cols>
  <sheetData>
    <row r="1" spans="1:6">
      <c r="A1" s="1" t="s">
        <v>299</v>
      </c>
      <c r="B1" s="2" t="s">
        <v>300</v>
      </c>
      <c r="C1" s="2" t="s">
        <v>2</v>
      </c>
      <c r="D1" s="2" t="s">
        <v>73</v>
      </c>
      <c r="E1" s="2" t="s">
        <v>2</v>
      </c>
      <c r="F1" s="2" t="s">
        <v>73</v>
      </c>
    </row>
    <row r="2" spans="1:6">
      <c r="A2" s="3" t="s">
        <v>301</v>
      </c>
    </row>
    <row r="3" spans="1:6">
      <c r="A3" s="4" t="s">
        <v>302</v>
      </c>
      <c r="E3" s="4" t="s">
        <v>303</v>
      </c>
    </row>
    <row r="4" spans="1:6">
      <c r="A4" s="4" t="s">
        <v>107</v>
      </c>
      <c r="C4" s="7" t="n">
        <v>129000</v>
      </c>
      <c r="E4" s="7" t="n">
        <v>-148000</v>
      </c>
      <c r="F4" s="7" t="n">
        <v>3000</v>
      </c>
    </row>
    <row r="5" spans="1:6">
      <c r="A5" s="4" t="s">
        <v>304</v>
      </c>
      <c r="C5" s="7" t="n">
        <v>7000</v>
      </c>
      <c r="D5" s="7" t="n">
        <v>514000</v>
      </c>
      <c r="E5" s="5" t="n">
        <v>531000</v>
      </c>
      <c r="F5" s="7" t="n">
        <v>664000</v>
      </c>
    </row>
    <row r="6" spans="1:6">
      <c r="A6" s="4" t="s">
        <v>305</v>
      </c>
    </row>
    <row r="7" spans="1:6">
      <c r="A7" s="3" t="s">
        <v>301</v>
      </c>
    </row>
    <row r="8" spans="1:6">
      <c r="A8" s="4" t="s">
        <v>107</v>
      </c>
      <c r="E8" s="5" t="n">
        <v>0</v>
      </c>
    </row>
    <row r="9" spans="1:6">
      <c r="A9" s="4" t="s">
        <v>306</v>
      </c>
    </row>
    <row r="10" spans="1:6">
      <c r="A10" s="3" t="s">
        <v>301</v>
      </c>
    </row>
    <row r="11" spans="1:6">
      <c r="A11" s="4" t="s">
        <v>307</v>
      </c>
      <c r="B11" s="7" t="n">
        <v>14100000</v>
      </c>
    </row>
    <row r="12" spans="1:6">
      <c r="A12" s="4" t="s">
        <v>304</v>
      </c>
      <c r="E1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152</v>
      </c>
    </row>
    <row r="3" spans="1:2">
      <c r="A3" s="3" t="s">
        <v>301</v>
      </c>
    </row>
    <row r="4" spans="1:2">
      <c r="A4" s="4" t="s">
        <v>309</v>
      </c>
      <c r="B4" s="7" t="n">
        <v>10038</v>
      </c>
    </row>
    <row r="5" spans="1:2">
      <c r="A5" s="4" t="s">
        <v>310</v>
      </c>
      <c r="B5" s="5" t="n">
        <v>16371</v>
      </c>
    </row>
    <row r="6" spans="1:2">
      <c r="A6" s="4" t="s">
        <v>311</v>
      </c>
      <c r="B6" s="7" t="n">
        <v>15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2</v>
      </c>
      <c r="B1" s="2" t="s">
        <v>72</v>
      </c>
      <c r="D1" s="2" t="s">
        <v>1</v>
      </c>
      <c r="F1" s="2" t="s">
        <v>286</v>
      </c>
    </row>
    <row r="2" spans="1:6">
      <c r="B2" s="2" t="s">
        <v>2</v>
      </c>
      <c r="C2" s="2" t="s">
        <v>73</v>
      </c>
      <c r="D2" s="2" t="s">
        <v>2</v>
      </c>
      <c r="E2" s="2" t="s">
        <v>73</v>
      </c>
      <c r="F2" s="2" t="s">
        <v>25</v>
      </c>
    </row>
    <row r="3" spans="1:6">
      <c r="A3" s="3" t="s">
        <v>313</v>
      </c>
    </row>
    <row r="4" spans="1:6">
      <c r="A4" s="4" t="s">
        <v>314</v>
      </c>
      <c r="D4" s="7" t="n">
        <v>-233</v>
      </c>
      <c r="F4" s="7" t="n">
        <v>-698</v>
      </c>
    </row>
    <row r="5" spans="1:6">
      <c r="A5" s="4" t="s">
        <v>118</v>
      </c>
      <c r="B5" s="7" t="n">
        <v>-217</v>
      </c>
      <c r="C5" s="7" t="n">
        <v>-354</v>
      </c>
      <c r="D5" s="5" t="n">
        <v>275</v>
      </c>
      <c r="E5" s="7" t="n">
        <v>638</v>
      </c>
    </row>
    <row r="6" spans="1:6">
      <c r="A6" s="4" t="s">
        <v>58</v>
      </c>
      <c r="B6" s="7" t="n">
        <v>-1009</v>
      </c>
      <c r="D6" s="5" t="n">
        <v>-1009</v>
      </c>
      <c r="F6" s="5" t="n">
        <v>-1284</v>
      </c>
    </row>
    <row r="7" spans="1:6">
      <c r="A7" s="4" t="s">
        <v>315</v>
      </c>
    </row>
    <row r="8" spans="1:6">
      <c r="A8" s="3" t="s">
        <v>313</v>
      </c>
    </row>
    <row r="9" spans="1:6">
      <c r="A9" s="4" t="s">
        <v>316</v>
      </c>
      <c r="D9" s="5" t="n">
        <v>-574</v>
      </c>
      <c r="F9" s="5" t="n">
        <v>-423</v>
      </c>
    </row>
    <row r="10" spans="1:6">
      <c r="A10" s="4" t="s">
        <v>118</v>
      </c>
      <c r="D10" s="5" t="n">
        <v>-807</v>
      </c>
      <c r="F10" s="5" t="n">
        <v>-1121</v>
      </c>
    </row>
    <row r="11" spans="1:6">
      <c r="A11" s="4" t="s">
        <v>317</v>
      </c>
    </row>
    <row r="12" spans="1:6">
      <c r="A12" s="3" t="s">
        <v>313</v>
      </c>
    </row>
    <row r="13" spans="1:6">
      <c r="A13" s="4" t="s">
        <v>314</v>
      </c>
      <c r="D13" s="5" t="n">
        <v>-651</v>
      </c>
      <c r="F13" s="5" t="n">
        <v>-679</v>
      </c>
    </row>
    <row r="14" spans="1:6">
      <c r="A14" s="4" t="s">
        <v>318</v>
      </c>
    </row>
    <row r="15" spans="1:6">
      <c r="A15" s="3" t="s">
        <v>313</v>
      </c>
    </row>
    <row r="16" spans="1:6">
      <c r="A16" s="4" t="s">
        <v>314</v>
      </c>
      <c r="D16" s="5" t="n">
        <v>506</v>
      </c>
      <c r="F16" s="5" t="n">
        <v>573</v>
      </c>
    </row>
    <row r="17" spans="1:6">
      <c r="A17" s="4" t="s">
        <v>319</v>
      </c>
    </row>
    <row r="18" spans="1:6">
      <c r="A18" s="3" t="s">
        <v>313</v>
      </c>
    </row>
    <row r="19" spans="1:6">
      <c r="A19" s="4" t="s">
        <v>314</v>
      </c>
      <c r="D19" s="5" t="n">
        <v>-145</v>
      </c>
      <c r="F19" s="5" t="n">
        <v>-106</v>
      </c>
    </row>
    <row r="20" spans="1:6">
      <c r="A20" s="4" t="s">
        <v>316</v>
      </c>
      <c r="D20" s="5" t="n">
        <v>-57</v>
      </c>
      <c r="F20" s="5" t="n">
        <v>-57</v>
      </c>
    </row>
    <row r="21" spans="1:6">
      <c r="A21" s="4" t="s">
        <v>118</v>
      </c>
      <c r="D21" s="7" t="n">
        <v>-202</v>
      </c>
      <c r="F21" s="7" t="n">
        <v>-1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65374</v>
      </c>
      <c r="C3" s="7" t="n">
        <v>69335</v>
      </c>
    </row>
    <row r="4" spans="1:3">
      <c r="A4" s="4" t="s">
        <v>323</v>
      </c>
      <c r="B4" s="5" t="n">
        <v>652</v>
      </c>
      <c r="C4" s="5" t="n">
        <v>671</v>
      </c>
    </row>
    <row r="5" spans="1:3">
      <c r="A5" s="4" t="s">
        <v>324</v>
      </c>
      <c r="B5" s="5" t="n">
        <v>-885</v>
      </c>
      <c r="C5" s="5" t="n">
        <v>-1369</v>
      </c>
    </row>
    <row r="6" spans="1:3">
      <c r="A6" s="4" t="s">
        <v>325</v>
      </c>
      <c r="B6" s="5" t="n">
        <v>65141</v>
      </c>
      <c r="C6" s="5" t="n">
        <v>68637</v>
      </c>
    </row>
    <row r="7" spans="1:3">
      <c r="A7" s="4" t="s">
        <v>326</v>
      </c>
    </row>
    <row r="8" spans="1:3">
      <c r="A8" s="3" t="s">
        <v>321</v>
      </c>
    </row>
    <row r="9" spans="1:3">
      <c r="A9" s="4" t="s">
        <v>322</v>
      </c>
      <c r="B9" s="5" t="n">
        <v>64829</v>
      </c>
      <c r="C9" s="5" t="n">
        <v>68790</v>
      </c>
    </row>
    <row r="10" spans="1:3">
      <c r="A10" s="4" t="s">
        <v>323</v>
      </c>
      <c r="B10" s="5" t="n">
        <v>652</v>
      </c>
      <c r="C10" s="5" t="n">
        <v>671</v>
      </c>
    </row>
    <row r="11" spans="1:3">
      <c r="A11" s="4" t="s">
        <v>324</v>
      </c>
      <c r="B11" s="5" t="n">
        <v>-878</v>
      </c>
      <c r="C11" s="5" t="n">
        <v>-1362</v>
      </c>
    </row>
    <row r="12" spans="1:3">
      <c r="A12" s="4" t="s">
        <v>325</v>
      </c>
      <c r="B12" s="5" t="n">
        <v>64603</v>
      </c>
      <c r="C12" s="5" t="n">
        <v>68099</v>
      </c>
    </row>
    <row r="13" spans="1:3">
      <c r="A13" s="4" t="s">
        <v>327</v>
      </c>
    </row>
    <row r="14" spans="1:3">
      <c r="A14" s="3" t="s">
        <v>321</v>
      </c>
    </row>
    <row r="15" spans="1:3">
      <c r="A15" s="4" t="s">
        <v>322</v>
      </c>
      <c r="B15" s="5" t="n">
        <v>3999</v>
      </c>
      <c r="C15" s="5" t="n">
        <v>3999</v>
      </c>
    </row>
    <row r="16" spans="1:3">
      <c r="A16" s="4" t="s">
        <v>323</v>
      </c>
      <c r="B16" s="5" t="n">
        <v>73</v>
      </c>
      <c r="C16" s="5" t="n">
        <v>92</v>
      </c>
    </row>
    <row r="17" spans="1:3">
      <c r="A17" s="4" t="s">
        <v>324</v>
      </c>
      <c r="B17" s="5" t="n">
        <v>-8</v>
      </c>
      <c r="C17" s="5" t="n">
        <v>-10</v>
      </c>
    </row>
    <row r="18" spans="1:3">
      <c r="A18" s="4" t="s">
        <v>325</v>
      </c>
      <c r="B18" s="5" t="n">
        <v>4064</v>
      </c>
      <c r="C18" s="5" t="n">
        <v>4081</v>
      </c>
    </row>
    <row r="19" spans="1:3">
      <c r="A19" s="4" t="s">
        <v>328</v>
      </c>
    </row>
    <row r="20" spans="1:3">
      <c r="A20" s="3" t="s">
        <v>321</v>
      </c>
    </row>
    <row r="21" spans="1:3">
      <c r="A21" s="4" t="s">
        <v>322</v>
      </c>
      <c r="B21" s="5" t="n">
        <v>3013</v>
      </c>
      <c r="C21" s="5" t="n">
        <v>3044</v>
      </c>
    </row>
    <row r="22" spans="1:3">
      <c r="A22" s="4" t="s">
        <v>323</v>
      </c>
      <c r="B22" s="5" t="n">
        <v>36</v>
      </c>
      <c r="C22" s="5" t="n">
        <v>54</v>
      </c>
    </row>
    <row r="23" spans="1:3">
      <c r="A23" s="4" t="s">
        <v>324</v>
      </c>
      <c r="B23" s="5" t="n">
        <v>-4</v>
      </c>
      <c r="C23" s="5" t="n">
        <v>-18</v>
      </c>
    </row>
    <row r="24" spans="1:3">
      <c r="A24" s="4" t="s">
        <v>325</v>
      </c>
      <c r="B24" s="5" t="n">
        <v>3045</v>
      </c>
      <c r="C24" s="5" t="n">
        <v>3080</v>
      </c>
    </row>
    <row r="25" spans="1:3">
      <c r="A25" s="4" t="s">
        <v>329</v>
      </c>
    </row>
    <row r="26" spans="1:3">
      <c r="A26" s="3" t="s">
        <v>321</v>
      </c>
    </row>
    <row r="27" spans="1:3">
      <c r="A27" s="4" t="s">
        <v>322</v>
      </c>
      <c r="B27" s="5" t="n">
        <v>13466</v>
      </c>
      <c r="C27" s="5" t="n">
        <v>13857</v>
      </c>
    </row>
    <row r="28" spans="1:3">
      <c r="A28" s="4" t="s">
        <v>323</v>
      </c>
      <c r="B28" s="5" t="n">
        <v>279</v>
      </c>
      <c r="C28" s="5" t="n">
        <v>254</v>
      </c>
    </row>
    <row r="29" spans="1:3">
      <c r="A29" s="4" t="s">
        <v>324</v>
      </c>
      <c r="B29" s="5" t="n">
        <v>-4</v>
      </c>
      <c r="C29" s="5" t="n">
        <v>-56</v>
      </c>
    </row>
    <row r="30" spans="1:3">
      <c r="A30" s="4" t="s">
        <v>325</v>
      </c>
      <c r="B30" s="5" t="n">
        <v>13741</v>
      </c>
      <c r="C30" s="5" t="n">
        <v>14055</v>
      </c>
    </row>
    <row r="31" spans="1:3">
      <c r="A31" s="4" t="s">
        <v>330</v>
      </c>
    </row>
    <row r="32" spans="1:3">
      <c r="A32" s="3" t="s">
        <v>321</v>
      </c>
    </row>
    <row r="33" spans="1:3">
      <c r="A33" s="4" t="s">
        <v>322</v>
      </c>
      <c r="B33" s="5" t="n">
        <v>19334</v>
      </c>
      <c r="C33" s="5" t="n">
        <v>21130</v>
      </c>
    </row>
    <row r="34" spans="1:3">
      <c r="A34" s="4" t="s">
        <v>323</v>
      </c>
      <c r="B34" s="5" t="n">
        <v>159</v>
      </c>
      <c r="C34" s="5" t="n">
        <v>172</v>
      </c>
    </row>
    <row r="35" spans="1:3">
      <c r="A35" s="4" t="s">
        <v>324</v>
      </c>
      <c r="B35" s="5" t="n">
        <v>-417</v>
      </c>
      <c r="C35" s="5" t="n">
        <v>-580</v>
      </c>
    </row>
    <row r="36" spans="1:3">
      <c r="A36" s="4" t="s">
        <v>325</v>
      </c>
      <c r="B36" s="5" t="n">
        <v>19076</v>
      </c>
      <c r="C36" s="5" t="n">
        <v>20722</v>
      </c>
    </row>
    <row r="37" spans="1:3">
      <c r="A37" s="4" t="s">
        <v>331</v>
      </c>
    </row>
    <row r="38" spans="1:3">
      <c r="A38" s="3" t="s">
        <v>321</v>
      </c>
    </row>
    <row r="39" spans="1:3">
      <c r="A39" s="4" t="s">
        <v>322</v>
      </c>
      <c r="B39" s="5" t="n">
        <v>8264</v>
      </c>
      <c r="C39" s="5" t="n">
        <v>9589</v>
      </c>
    </row>
    <row r="40" spans="1:3">
      <c r="A40" s="4" t="s">
        <v>323</v>
      </c>
      <c r="B40" s="5" t="n">
        <v>25</v>
      </c>
      <c r="C40" s="5" t="n">
        <v>12</v>
      </c>
    </row>
    <row r="41" spans="1:3">
      <c r="A41" s="4" t="s">
        <v>324</v>
      </c>
      <c r="B41" s="5" t="n">
        <v>-76</v>
      </c>
      <c r="C41" s="5" t="n">
        <v>-144</v>
      </c>
    </row>
    <row r="42" spans="1:3">
      <c r="A42" s="4" t="s">
        <v>325</v>
      </c>
      <c r="B42" s="5" t="n">
        <v>8213</v>
      </c>
      <c r="C42" s="5" t="n">
        <v>9457</v>
      </c>
    </row>
    <row r="43" spans="1:3">
      <c r="A43" s="4" t="s">
        <v>332</v>
      </c>
    </row>
    <row r="44" spans="1:3">
      <c r="A44" s="3" t="s">
        <v>321</v>
      </c>
    </row>
    <row r="45" spans="1:3">
      <c r="A45" s="4" t="s">
        <v>322</v>
      </c>
      <c r="B45" s="5" t="n">
        <v>14509</v>
      </c>
      <c r="C45" s="5" t="n">
        <v>14676</v>
      </c>
    </row>
    <row r="46" spans="1:3">
      <c r="A46" s="4" t="s">
        <v>323</v>
      </c>
      <c r="B46" s="5" t="n">
        <v>48</v>
      </c>
      <c r="C46" s="5" t="n">
        <v>56</v>
      </c>
    </row>
    <row r="47" spans="1:3">
      <c r="A47" s="4" t="s">
        <v>324</v>
      </c>
      <c r="B47" s="5" t="n">
        <v>-369</v>
      </c>
      <c r="C47" s="5" t="n">
        <v>-554</v>
      </c>
    </row>
    <row r="48" spans="1:3">
      <c r="A48" s="4" t="s">
        <v>325</v>
      </c>
      <c r="B48" s="5" t="n">
        <v>14188</v>
      </c>
      <c r="C48" s="5" t="n">
        <v>14178</v>
      </c>
    </row>
    <row r="49" spans="1:3">
      <c r="A49" s="4" t="s">
        <v>333</v>
      </c>
    </row>
    <row r="50" spans="1:3">
      <c r="A50" s="3" t="s">
        <v>321</v>
      </c>
    </row>
    <row r="51" spans="1:3">
      <c r="A51" s="4" t="s">
        <v>322</v>
      </c>
      <c r="B51" s="5" t="n">
        <v>313</v>
      </c>
      <c r="C51" s="5" t="n">
        <v>368</v>
      </c>
    </row>
    <row r="52" spans="1:3">
      <c r="A52" s="4" t="s">
        <v>323</v>
      </c>
      <c r="B52" s="5" t="n">
        <v>2</v>
      </c>
      <c r="C52" s="5" t="n">
        <v>3</v>
      </c>
    </row>
    <row r="53" spans="1:3">
      <c r="A53" s="4" t="s">
        <v>325</v>
      </c>
      <c r="B53" s="5" t="n">
        <v>315</v>
      </c>
      <c r="C53" s="5" t="n">
        <v>371</v>
      </c>
    </row>
    <row r="54" spans="1:3">
      <c r="A54" s="4" t="s">
        <v>334</v>
      </c>
    </row>
    <row r="55" spans="1:3">
      <c r="A55" s="3" t="s">
        <v>321</v>
      </c>
    </row>
    <row r="56" spans="1:3">
      <c r="A56" s="4" t="s">
        <v>322</v>
      </c>
      <c r="B56" s="5" t="n">
        <v>1931</v>
      </c>
      <c r="C56" s="5" t="n">
        <v>2127</v>
      </c>
    </row>
    <row r="57" spans="1:3">
      <c r="A57" s="4" t="s">
        <v>323</v>
      </c>
      <c r="B57" s="5" t="n">
        <v>30</v>
      </c>
      <c r="C57" s="5" t="n">
        <v>28</v>
      </c>
    </row>
    <row r="58" spans="1:3">
      <c r="A58" s="4" t="s">
        <v>325</v>
      </c>
      <c r="B58" s="5" t="n">
        <v>1961</v>
      </c>
      <c r="C58" s="5" t="n">
        <v>2155</v>
      </c>
    </row>
    <row r="59" spans="1:3">
      <c r="A59" s="4" t="s">
        <v>335</v>
      </c>
    </row>
    <row r="60" spans="1:3">
      <c r="A60" s="3" t="s">
        <v>321</v>
      </c>
    </row>
    <row r="61" spans="1:3">
      <c r="A61" s="4" t="s">
        <v>322</v>
      </c>
      <c r="B61" s="5" t="n">
        <v>545</v>
      </c>
      <c r="C61" s="5" t="n">
        <v>545</v>
      </c>
    </row>
    <row r="62" spans="1:3">
      <c r="A62" s="4" t="s">
        <v>324</v>
      </c>
      <c r="B62" s="5" t="n">
        <v>-7</v>
      </c>
      <c r="C62" s="5" t="n">
        <v>-7</v>
      </c>
    </row>
    <row r="63" spans="1:3">
      <c r="A63" s="4" t="s">
        <v>325</v>
      </c>
      <c r="B63" s="7" t="n">
        <v>538</v>
      </c>
      <c r="C63" s="7" t="n">
        <v>5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7" t="n">
        <v>3430</v>
      </c>
    </row>
    <row r="4" spans="1:2">
      <c r="A4" s="4" t="s">
        <v>340</v>
      </c>
      <c r="B4" s="5" t="n">
        <v>14792</v>
      </c>
    </row>
    <row r="5" spans="1:2">
      <c r="A5" s="4" t="s">
        <v>341</v>
      </c>
      <c r="B5" s="5" t="n">
        <v>2256</v>
      </c>
    </row>
    <row r="6" spans="1:2">
      <c r="A6" s="4" t="s">
        <v>342</v>
      </c>
      <c r="B6" s="5" t="n">
        <v>20478</v>
      </c>
    </row>
    <row r="7" spans="1:2">
      <c r="A7" s="4" t="s">
        <v>343</v>
      </c>
      <c r="B7" s="5" t="n">
        <v>44351</v>
      </c>
    </row>
    <row r="8" spans="1:2">
      <c r="A8" s="4" t="s">
        <v>344</v>
      </c>
      <c r="B8" s="5" t="n">
        <v>64829</v>
      </c>
    </row>
    <row r="9" spans="1:2">
      <c r="A9" s="3" t="s">
        <v>345</v>
      </c>
    </row>
    <row r="10" spans="1:2">
      <c r="A10" s="4" t="s">
        <v>339</v>
      </c>
      <c r="B10" s="5" t="n">
        <v>3440</v>
      </c>
    </row>
    <row r="11" spans="1:2">
      <c r="A11" s="4" t="s">
        <v>340</v>
      </c>
      <c r="B11" s="5" t="n">
        <v>15079</v>
      </c>
    </row>
    <row r="12" spans="1:2">
      <c r="A12" s="4" t="s">
        <v>341</v>
      </c>
      <c r="B12" s="5" t="n">
        <v>2331</v>
      </c>
    </row>
    <row r="13" spans="1:2">
      <c r="A13" s="4" t="s">
        <v>346</v>
      </c>
      <c r="B13" s="5" t="n">
        <v>20850</v>
      </c>
    </row>
    <row r="14" spans="1:2">
      <c r="A14" s="4" t="s">
        <v>343</v>
      </c>
      <c r="B14" s="5" t="n">
        <v>43753</v>
      </c>
    </row>
    <row r="15" spans="1:2">
      <c r="A15" s="4" t="s">
        <v>347</v>
      </c>
      <c r="B15" s="7" t="n">
        <v>646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21</v>
      </c>
    </row>
    <row r="3" spans="1:3">
      <c r="A3" s="4" t="s">
        <v>349</v>
      </c>
      <c r="B3" s="7" t="n">
        <v>-882</v>
      </c>
      <c r="C3" s="7" t="n">
        <v>-1355</v>
      </c>
    </row>
    <row r="4" spans="1:3">
      <c r="A4" s="4" t="s">
        <v>350</v>
      </c>
      <c r="B4" s="5" t="n">
        <v>31016</v>
      </c>
      <c r="C4" s="5" t="n">
        <v>37311</v>
      </c>
    </row>
    <row r="5" spans="1:3">
      <c r="A5" s="4" t="s">
        <v>351</v>
      </c>
      <c r="B5" s="5" t="n">
        <v>-3</v>
      </c>
      <c r="C5" s="5" t="n">
        <v>-14</v>
      </c>
    </row>
    <row r="6" spans="1:3">
      <c r="A6" s="4" t="s">
        <v>352</v>
      </c>
      <c r="B6" s="5" t="n">
        <v>955</v>
      </c>
      <c r="C6" s="5" t="n">
        <v>1473</v>
      </c>
    </row>
    <row r="7" spans="1:3">
      <c r="A7" s="4" t="s">
        <v>326</v>
      </c>
    </row>
    <row r="8" spans="1:3">
      <c r="A8" s="3" t="s">
        <v>321</v>
      </c>
    </row>
    <row r="9" spans="1:3">
      <c r="A9" s="4" t="s">
        <v>349</v>
      </c>
      <c r="B9" s="5" t="n">
        <v>-875</v>
      </c>
      <c r="C9" s="5" t="n">
        <v>-1348</v>
      </c>
    </row>
    <row r="10" spans="1:3">
      <c r="A10" s="4" t="s">
        <v>350</v>
      </c>
      <c r="B10" s="5" t="n">
        <v>30479</v>
      </c>
      <c r="C10" s="5" t="n">
        <v>36773</v>
      </c>
    </row>
    <row r="11" spans="1:3">
      <c r="A11" s="4" t="s">
        <v>351</v>
      </c>
      <c r="B11" s="5" t="n">
        <v>-3</v>
      </c>
      <c r="C11" s="5" t="n">
        <v>-14</v>
      </c>
    </row>
    <row r="12" spans="1:3">
      <c r="A12" s="4" t="s">
        <v>352</v>
      </c>
      <c r="B12" s="5" t="n">
        <v>955</v>
      </c>
      <c r="C12" s="5" t="n">
        <v>1473</v>
      </c>
    </row>
    <row r="13" spans="1:3">
      <c r="A13" s="4" t="s">
        <v>327</v>
      </c>
    </row>
    <row r="14" spans="1:3">
      <c r="A14" s="3" t="s">
        <v>321</v>
      </c>
    </row>
    <row r="15" spans="1:3">
      <c r="A15" s="4" t="s">
        <v>349</v>
      </c>
      <c r="B15" s="5" t="n">
        <v>-8</v>
      </c>
      <c r="C15" s="5" t="n">
        <v>-10</v>
      </c>
    </row>
    <row r="16" spans="1:3">
      <c r="A16" s="4" t="s">
        <v>350</v>
      </c>
      <c r="B16" s="5" t="n">
        <v>1992</v>
      </c>
      <c r="C16" s="5" t="n">
        <v>1990</v>
      </c>
    </row>
    <row r="17" spans="1:3">
      <c r="A17" s="4" t="s">
        <v>328</v>
      </c>
    </row>
    <row r="18" spans="1:3">
      <c r="A18" s="3" t="s">
        <v>321</v>
      </c>
    </row>
    <row r="19" spans="1:3">
      <c r="A19" s="4" t="s">
        <v>349</v>
      </c>
      <c r="B19" s="5" t="n">
        <v>-3</v>
      </c>
      <c r="C19" s="5" t="n">
        <v>-14</v>
      </c>
    </row>
    <row r="20" spans="1:3">
      <c r="A20" s="4" t="s">
        <v>350</v>
      </c>
      <c r="B20" s="5" t="n">
        <v>1027</v>
      </c>
      <c r="C20" s="5" t="n">
        <v>519</v>
      </c>
    </row>
    <row r="21" spans="1:3">
      <c r="A21" s="4" t="s">
        <v>351</v>
      </c>
      <c r="B21" s="5" t="n">
        <v>-1</v>
      </c>
      <c r="C21" s="5" t="n">
        <v>-4</v>
      </c>
    </row>
    <row r="22" spans="1:3">
      <c r="A22" s="4" t="s">
        <v>352</v>
      </c>
      <c r="B22" s="5" t="n">
        <v>472</v>
      </c>
      <c r="C22" s="5" t="n">
        <v>996</v>
      </c>
    </row>
    <row r="23" spans="1:3">
      <c r="A23" s="4" t="s">
        <v>329</v>
      </c>
    </row>
    <row r="24" spans="1:3">
      <c r="A24" s="3" t="s">
        <v>321</v>
      </c>
    </row>
    <row r="25" spans="1:3">
      <c r="A25" s="4" t="s">
        <v>349</v>
      </c>
      <c r="B25" s="5" t="n">
        <v>-2</v>
      </c>
      <c r="C25" s="5" t="n">
        <v>-46</v>
      </c>
    </row>
    <row r="26" spans="1:3">
      <c r="A26" s="4" t="s">
        <v>350</v>
      </c>
      <c r="B26" s="5" t="n">
        <v>1120</v>
      </c>
      <c r="C26" s="5" t="n">
        <v>3310</v>
      </c>
    </row>
    <row r="27" spans="1:3">
      <c r="A27" s="4" t="s">
        <v>351</v>
      </c>
      <c r="B27" s="5" t="n">
        <v>-2</v>
      </c>
      <c r="C27" s="5" t="n">
        <v>-10</v>
      </c>
    </row>
    <row r="28" spans="1:3">
      <c r="A28" s="4" t="s">
        <v>352</v>
      </c>
      <c r="B28" s="5" t="n">
        <v>483</v>
      </c>
      <c r="C28" s="5" t="n">
        <v>477</v>
      </c>
    </row>
    <row r="29" spans="1:3">
      <c r="A29" s="4" t="s">
        <v>330</v>
      </c>
    </row>
    <row r="30" spans="1:3">
      <c r="A30" s="3" t="s">
        <v>321</v>
      </c>
    </row>
    <row r="31" spans="1:3">
      <c r="A31" s="4" t="s">
        <v>349</v>
      </c>
      <c r="B31" s="5" t="n">
        <v>-417</v>
      </c>
      <c r="C31" s="5" t="n">
        <v>-580</v>
      </c>
    </row>
    <row r="32" spans="1:3">
      <c r="A32" s="4" t="s">
        <v>350</v>
      </c>
      <c r="B32" s="5" t="n">
        <v>13606</v>
      </c>
      <c r="C32" s="5" t="n">
        <v>16261</v>
      </c>
    </row>
    <row r="33" spans="1:3">
      <c r="A33" s="4" t="s">
        <v>331</v>
      </c>
    </row>
    <row r="34" spans="1:3">
      <c r="A34" s="3" t="s">
        <v>321</v>
      </c>
    </row>
    <row r="35" spans="1:3">
      <c r="A35" s="4" t="s">
        <v>349</v>
      </c>
      <c r="B35" s="5" t="n">
        <v>-76</v>
      </c>
      <c r="C35" s="5" t="n">
        <v>-144</v>
      </c>
    </row>
    <row r="36" spans="1:3">
      <c r="A36" s="4" t="s">
        <v>350</v>
      </c>
      <c r="B36" s="5" t="n">
        <v>3867</v>
      </c>
      <c r="C36" s="5" t="n">
        <v>5927</v>
      </c>
    </row>
    <row r="37" spans="1:3">
      <c r="A37" s="4" t="s">
        <v>332</v>
      </c>
    </row>
    <row r="38" spans="1:3">
      <c r="A38" s="3" t="s">
        <v>321</v>
      </c>
    </row>
    <row r="39" spans="1:3">
      <c r="A39" s="4" t="s">
        <v>349</v>
      </c>
      <c r="B39" s="5" t="n">
        <v>-369</v>
      </c>
      <c r="C39" s="5" t="n">
        <v>-554</v>
      </c>
    </row>
    <row r="40" spans="1:3">
      <c r="A40" s="4" t="s">
        <v>350</v>
      </c>
      <c r="B40" s="5" t="n">
        <v>8867</v>
      </c>
      <c r="C40" s="5" t="n">
        <v>8766</v>
      </c>
    </row>
    <row r="41" spans="1:3">
      <c r="A41" s="4" t="s">
        <v>335</v>
      </c>
    </row>
    <row r="42" spans="1:3">
      <c r="A42" s="3" t="s">
        <v>321</v>
      </c>
    </row>
    <row r="43" spans="1:3">
      <c r="A43" s="4" t="s">
        <v>349</v>
      </c>
      <c r="B43" s="5" t="n">
        <v>-7</v>
      </c>
      <c r="C43" s="5" t="n">
        <v>-7</v>
      </c>
    </row>
    <row r="44" spans="1:3">
      <c r="A44" s="4" t="s">
        <v>350</v>
      </c>
      <c r="B44" s="7" t="n">
        <v>537</v>
      </c>
      <c r="C44" s="7" t="n">
        <v>5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7"/>
  </cols>
  <sheetData>
    <row r="1" spans="1:2">
      <c r="A1" s="1" t="s">
        <v>353</v>
      </c>
      <c r="B1" s="2" t="s">
        <v>354</v>
      </c>
    </row>
    <row r="2" spans="1:2">
      <c r="A2" s="3" t="s">
        <v>210</v>
      </c>
    </row>
    <row r="3" spans="1:2">
      <c r="A3" s="4" t="s">
        <v>355</v>
      </c>
      <c r="B3" s="5" t="n">
        <v>29</v>
      </c>
    </row>
    <row r="4" spans="1:2">
      <c r="A4" s="4" t="s">
        <v>356</v>
      </c>
      <c r="B4"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936</v>
      </c>
      <c r="C4" s="7" t="n">
        <v>3434</v>
      </c>
      <c r="D4" s="7" t="n">
        <v>11049</v>
      </c>
      <c r="E4" s="7" t="n">
        <v>8982</v>
      </c>
    </row>
    <row r="5" spans="1:5">
      <c r="A5" s="4" t="s">
        <v>76</v>
      </c>
      <c r="B5" s="5" t="n">
        <v>339</v>
      </c>
      <c r="C5" s="5" t="n">
        <v>282</v>
      </c>
      <c r="D5" s="5" t="n">
        <v>1065</v>
      </c>
      <c r="E5" s="5" t="n">
        <v>908</v>
      </c>
    </row>
    <row r="6" spans="1:5">
      <c r="A6" s="4" t="s">
        <v>77</v>
      </c>
      <c r="B6" s="5" t="n">
        <v>87</v>
      </c>
      <c r="C6" s="5" t="n">
        <v>90</v>
      </c>
      <c r="D6" s="5" t="n">
        <v>264</v>
      </c>
      <c r="E6" s="5" t="n">
        <v>277</v>
      </c>
    </row>
    <row r="7" spans="1:5">
      <c r="A7" s="4" t="s">
        <v>78</v>
      </c>
      <c r="B7" s="5" t="n">
        <v>27</v>
      </c>
      <c r="C7" s="5" t="n">
        <v>70</v>
      </c>
      <c r="D7" s="5" t="n">
        <v>70</v>
      </c>
      <c r="E7" s="5" t="n">
        <v>124</v>
      </c>
    </row>
    <row r="8" spans="1:5">
      <c r="A8" s="4" t="s">
        <v>79</v>
      </c>
      <c r="B8" s="5" t="n">
        <v>4389</v>
      </c>
      <c r="C8" s="5" t="n">
        <v>3876</v>
      </c>
      <c r="D8" s="5" t="n">
        <v>12448</v>
      </c>
      <c r="E8" s="5" t="n">
        <v>10291</v>
      </c>
    </row>
    <row r="9" spans="1:5">
      <c r="A9" s="3" t="s">
        <v>80</v>
      </c>
    </row>
    <row r="10" spans="1:5">
      <c r="A10" s="4" t="s">
        <v>81</v>
      </c>
      <c r="B10" s="5" t="n">
        <v>406</v>
      </c>
      <c r="C10" s="5" t="n">
        <v>388</v>
      </c>
      <c r="D10" s="5" t="n">
        <v>1123</v>
      </c>
      <c r="E10" s="5" t="n">
        <v>1033</v>
      </c>
    </row>
    <row r="11" spans="1:5">
      <c r="A11" s="4" t="s">
        <v>45</v>
      </c>
      <c r="B11" s="5" t="n">
        <v>167</v>
      </c>
      <c r="C11" s="5" t="n">
        <v>67</v>
      </c>
      <c r="D11" s="5" t="n">
        <v>335</v>
      </c>
      <c r="E11" s="5" t="n">
        <v>185</v>
      </c>
    </row>
    <row r="12" spans="1:5">
      <c r="A12" s="4" t="s">
        <v>82</v>
      </c>
      <c r="B12" s="5" t="n">
        <v>573</v>
      </c>
      <c r="C12" s="5" t="n">
        <v>455</v>
      </c>
      <c r="D12" s="5" t="n">
        <v>1458</v>
      </c>
      <c r="E12" s="5" t="n">
        <v>1218</v>
      </c>
    </row>
    <row r="13" spans="1:5">
      <c r="A13" s="4" t="s">
        <v>83</v>
      </c>
      <c r="B13" s="5" t="n">
        <v>3816</v>
      </c>
      <c r="C13" s="5" t="n">
        <v>3421</v>
      </c>
      <c r="D13" s="5" t="n">
        <v>10990</v>
      </c>
      <c r="E13" s="5" t="n">
        <v>9073</v>
      </c>
    </row>
    <row r="14" spans="1:5">
      <c r="A14" s="4" t="s">
        <v>84</v>
      </c>
      <c r="C14" s="5" t="n">
        <v>-160</v>
      </c>
      <c r="D14" s="5" t="n">
        <v>335</v>
      </c>
      <c r="E14" s="5" t="n">
        <v>-98</v>
      </c>
    </row>
    <row r="15" spans="1:5">
      <c r="A15" s="4" t="s">
        <v>85</v>
      </c>
      <c r="B15" s="5" t="n">
        <v>3816</v>
      </c>
      <c r="C15" s="5" t="n">
        <v>3581</v>
      </c>
      <c r="D15" s="5" t="n">
        <v>10655</v>
      </c>
      <c r="E15" s="5" t="n">
        <v>9171</v>
      </c>
    </row>
    <row r="16" spans="1:5">
      <c r="A16" s="3" t="s">
        <v>86</v>
      </c>
    </row>
    <row r="17" spans="1:5">
      <c r="A17" s="4" t="s">
        <v>87</v>
      </c>
      <c r="B17" s="5" t="n">
        <v>359</v>
      </c>
      <c r="C17" s="5" t="n">
        <v>369</v>
      </c>
      <c r="D17" s="5" t="n">
        <v>1109</v>
      </c>
      <c r="E17" s="5" t="n">
        <v>1122</v>
      </c>
    </row>
    <row r="18" spans="1:5">
      <c r="A18" s="4" t="s">
        <v>88</v>
      </c>
      <c r="B18" s="5" t="n">
        <v>2705</v>
      </c>
      <c r="C18" s="5" t="n">
        <v>5401</v>
      </c>
      <c r="D18" s="5" t="n">
        <v>7263</v>
      </c>
      <c r="E18" s="5" t="n">
        <v>7140</v>
      </c>
    </row>
    <row r="19" spans="1:5">
      <c r="A19" s="4" t="s">
        <v>89</v>
      </c>
      <c r="B19" s="5" t="n">
        <v>199</v>
      </c>
      <c r="C19" s="5" t="n">
        <v>-95</v>
      </c>
      <c r="D19" s="5" t="n">
        <v>1149</v>
      </c>
      <c r="E19" s="5" t="n">
        <v>74</v>
      </c>
    </row>
    <row r="20" spans="1:5">
      <c r="A20" s="4" t="s">
        <v>90</v>
      </c>
      <c r="C20" s="5" t="n">
        <v>100</v>
      </c>
      <c r="E20" s="5" t="n">
        <v>162</v>
      </c>
    </row>
    <row r="21" spans="1:5">
      <c r="A21" s="4" t="s">
        <v>91</v>
      </c>
      <c r="B21" s="5" t="n">
        <v>38</v>
      </c>
      <c r="C21" s="5" t="n">
        <v>36</v>
      </c>
      <c r="D21" s="5" t="n">
        <v>114</v>
      </c>
      <c r="E21" s="5" t="n">
        <v>140</v>
      </c>
    </row>
    <row r="22" spans="1:5">
      <c r="A22" s="4" t="s">
        <v>92</v>
      </c>
      <c r="E22" s="5" t="n">
        <v>486</v>
      </c>
    </row>
    <row r="23" spans="1:5">
      <c r="A23" s="4" t="s">
        <v>93</v>
      </c>
      <c r="C23" s="5" t="n">
        <v>1451</v>
      </c>
      <c r="E23" s="5" t="n">
        <v>1451</v>
      </c>
    </row>
    <row r="24" spans="1:5">
      <c r="A24" s="4" t="s">
        <v>94</v>
      </c>
      <c r="B24" s="5" t="n">
        <v>270</v>
      </c>
      <c r="C24" s="5" t="n">
        <v>98</v>
      </c>
      <c r="D24" s="5" t="n">
        <v>780</v>
      </c>
      <c r="E24" s="5" t="n">
        <v>173</v>
      </c>
    </row>
    <row r="25" spans="1:5">
      <c r="A25" s="4" t="s">
        <v>95</v>
      </c>
      <c r="B25" s="5" t="n">
        <v>3571</v>
      </c>
      <c r="C25" s="5" t="n">
        <v>7360</v>
      </c>
      <c r="D25" s="5" t="n">
        <v>10415</v>
      </c>
      <c r="E25" s="5" t="n">
        <v>10748</v>
      </c>
    </row>
    <row r="26" spans="1:5">
      <c r="A26" s="3" t="s">
        <v>96</v>
      </c>
    </row>
    <row r="27" spans="1:5">
      <c r="A27" s="4" t="s">
        <v>97</v>
      </c>
      <c r="B27" s="5" t="n">
        <v>4668</v>
      </c>
      <c r="C27" s="5" t="n">
        <v>5348</v>
      </c>
      <c r="D27" s="5" t="n">
        <v>14059</v>
      </c>
      <c r="E27" s="5" t="n">
        <v>9931</v>
      </c>
    </row>
    <row r="28" spans="1:5">
      <c r="A28" s="4" t="s">
        <v>98</v>
      </c>
      <c r="B28" s="5" t="n">
        <v>682</v>
      </c>
      <c r="C28" s="5" t="n">
        <v>691</v>
      </c>
      <c r="D28" s="5" t="n">
        <v>1957</v>
      </c>
      <c r="E28" s="5" t="n">
        <v>1448</v>
      </c>
    </row>
    <row r="29" spans="1:5">
      <c r="A29" s="4" t="s">
        <v>99</v>
      </c>
      <c r="B29" s="5" t="n">
        <v>179</v>
      </c>
      <c r="C29" s="5" t="n">
        <v>209</v>
      </c>
      <c r="D29" s="5" t="n">
        <v>540</v>
      </c>
      <c r="E29" s="5" t="n">
        <v>595</v>
      </c>
    </row>
    <row r="30" spans="1:5">
      <c r="A30" s="4" t="s">
        <v>100</v>
      </c>
      <c r="B30" s="5" t="n">
        <v>348</v>
      </c>
      <c r="C30" s="5" t="n">
        <v>393</v>
      </c>
      <c r="D30" s="5" t="n">
        <v>1019</v>
      </c>
      <c r="E30" s="5" t="n">
        <v>983</v>
      </c>
    </row>
    <row r="31" spans="1:5">
      <c r="A31" s="4" t="s">
        <v>101</v>
      </c>
      <c r="B31" s="5" t="n">
        <v>277</v>
      </c>
      <c r="C31" s="5" t="n">
        <v>135</v>
      </c>
      <c r="D31" s="5" t="n">
        <v>624</v>
      </c>
      <c r="E31" s="5" t="n">
        <v>307</v>
      </c>
    </row>
    <row r="32" spans="1:5">
      <c r="A32" s="4" t="s">
        <v>102</v>
      </c>
      <c r="C32" s="5" t="n">
        <v>5</v>
      </c>
      <c r="E32" s="5" t="n">
        <v>162</v>
      </c>
    </row>
    <row r="33" spans="1:5">
      <c r="A33" s="4" t="s">
        <v>103</v>
      </c>
      <c r="C33" s="5" t="n">
        <v>2275</v>
      </c>
      <c r="E33" s="5" t="n">
        <v>2275</v>
      </c>
    </row>
    <row r="34" spans="1:5">
      <c r="A34" s="4" t="s">
        <v>104</v>
      </c>
      <c r="B34" s="5" t="n">
        <v>7</v>
      </c>
      <c r="C34" s="5" t="n">
        <v>514</v>
      </c>
      <c r="D34" s="5" t="n">
        <v>531</v>
      </c>
      <c r="E34" s="5" t="n">
        <v>664</v>
      </c>
    </row>
    <row r="35" spans="1:5">
      <c r="A35" s="4" t="s">
        <v>94</v>
      </c>
      <c r="B35" s="5" t="n">
        <v>1048</v>
      </c>
      <c r="C35" s="5" t="n">
        <v>1082</v>
      </c>
      <c r="D35" s="5" t="n">
        <v>3036</v>
      </c>
      <c r="E35" s="5" t="n">
        <v>2542</v>
      </c>
    </row>
    <row r="36" spans="1:5">
      <c r="A36" s="4" t="s">
        <v>105</v>
      </c>
      <c r="B36" s="5" t="n">
        <v>7209</v>
      </c>
      <c r="C36" s="5" t="n">
        <v>10652</v>
      </c>
      <c r="D36" s="5" t="n">
        <v>21766</v>
      </c>
      <c r="E36" s="5" t="n">
        <v>18907</v>
      </c>
    </row>
    <row r="37" spans="1:5">
      <c r="A37" s="4" t="s">
        <v>106</v>
      </c>
      <c r="B37" s="5" t="n">
        <v>178</v>
      </c>
      <c r="C37" s="5" t="n">
        <v>289</v>
      </c>
      <c r="D37" s="5" t="n">
        <v>-696</v>
      </c>
      <c r="E37" s="5" t="n">
        <v>1012</v>
      </c>
    </row>
    <row r="38" spans="1:5">
      <c r="A38" s="4" t="s">
        <v>107</v>
      </c>
      <c r="B38" s="5" t="n">
        <v>129</v>
      </c>
      <c r="D38" s="5" t="n">
        <v>-148</v>
      </c>
      <c r="E38" s="5" t="n">
        <v>3</v>
      </c>
    </row>
    <row r="39" spans="1:5">
      <c r="A39" s="4" t="s">
        <v>108</v>
      </c>
      <c r="B39" s="7" t="n">
        <v>49</v>
      </c>
      <c r="C39" s="7" t="n">
        <v>289</v>
      </c>
      <c r="D39" s="7" t="n">
        <v>-548</v>
      </c>
      <c r="E39" s="7" t="n">
        <v>1009</v>
      </c>
    </row>
    <row r="40" spans="1:5">
      <c r="A40" s="4" t="s">
        <v>109</v>
      </c>
      <c r="B40" s="5" t="n">
        <v>5429564</v>
      </c>
      <c r="C40" s="5" t="n">
        <v>5403923</v>
      </c>
      <c r="D40" s="5" t="n">
        <v>5427262</v>
      </c>
    </row>
    <row r="41" spans="1:5">
      <c r="A41" s="4" t="s">
        <v>110</v>
      </c>
      <c r="B41" s="8" t="n">
        <v>0.01</v>
      </c>
      <c r="C41" s="8" t="n">
        <v>0.05</v>
      </c>
      <c r="D41"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374966</v>
      </c>
      <c r="C3" s="7" t="n">
        <v>335086</v>
      </c>
    </row>
    <row r="4" spans="1:3">
      <c r="A4" s="4" t="s">
        <v>361</v>
      </c>
      <c r="B4" s="5" t="n">
        <v>-3545</v>
      </c>
      <c r="C4" s="5" t="n">
        <v>-3271</v>
      </c>
    </row>
    <row r="5" spans="1:3">
      <c r="A5" s="4" t="s">
        <v>362</v>
      </c>
      <c r="B5" s="5" t="n">
        <v>1356</v>
      </c>
      <c r="C5" s="5" t="n">
        <v>1176</v>
      </c>
    </row>
    <row r="6" spans="1:3">
      <c r="A6" s="4" t="s">
        <v>363</v>
      </c>
      <c r="B6" s="5" t="n">
        <v>372777</v>
      </c>
      <c r="C6" s="5" t="n">
        <v>332991</v>
      </c>
    </row>
    <row r="7" spans="1:3">
      <c r="A7" s="4" t="s">
        <v>364</v>
      </c>
    </row>
    <row r="8" spans="1:3">
      <c r="A8" s="3" t="s">
        <v>359</v>
      </c>
    </row>
    <row r="9" spans="1:3">
      <c r="A9" s="4" t="s">
        <v>360</v>
      </c>
      <c r="B9" s="5" t="n">
        <v>348525</v>
      </c>
      <c r="C9" s="5" t="n">
        <v>326441</v>
      </c>
    </row>
    <row r="10" spans="1:3">
      <c r="A10" s="4" t="s">
        <v>365</v>
      </c>
    </row>
    <row r="11" spans="1:3">
      <c r="A11" s="3" t="s">
        <v>359</v>
      </c>
    </row>
    <row r="12" spans="1:3">
      <c r="A12" s="4" t="s">
        <v>360</v>
      </c>
      <c r="B12" s="5" t="n">
        <v>96915</v>
      </c>
      <c r="C12" s="5" t="n">
        <v>88394</v>
      </c>
    </row>
    <row r="13" spans="1:3">
      <c r="A13" s="4" t="s">
        <v>366</v>
      </c>
    </row>
    <row r="14" spans="1:3">
      <c r="A14" s="3" t="s">
        <v>359</v>
      </c>
    </row>
    <row r="15" spans="1:3">
      <c r="A15" s="4" t="s">
        <v>360</v>
      </c>
      <c r="B15" s="5" t="n">
        <v>96915</v>
      </c>
      <c r="C15" s="5" t="n">
        <v>88394</v>
      </c>
    </row>
    <row r="16" spans="1:3">
      <c r="A16" s="4" t="s">
        <v>367</v>
      </c>
    </row>
    <row r="17" spans="1:3">
      <c r="A17" s="3" t="s">
        <v>359</v>
      </c>
    </row>
    <row r="18" spans="1:3">
      <c r="A18" s="4" t="s">
        <v>360</v>
      </c>
      <c r="B18" s="5" t="n">
        <v>16373</v>
      </c>
      <c r="C18" s="5" t="n">
        <v>2067</v>
      </c>
    </row>
    <row r="19" spans="1:3">
      <c r="A19" s="4" t="s">
        <v>368</v>
      </c>
    </row>
    <row r="20" spans="1:3">
      <c r="A20" s="3" t="s">
        <v>359</v>
      </c>
    </row>
    <row r="21" spans="1:3">
      <c r="A21" s="4" t="s">
        <v>360</v>
      </c>
      <c r="B21" s="5" t="n">
        <v>10068</v>
      </c>
      <c r="C21" s="5" t="n">
        <v>6578</v>
      </c>
    </row>
    <row r="22" spans="1:3">
      <c r="A22" s="4" t="s">
        <v>369</v>
      </c>
    </row>
    <row r="23" spans="1:3">
      <c r="A23" s="3" t="s">
        <v>359</v>
      </c>
    </row>
    <row r="24" spans="1:3">
      <c r="A24" s="4" t="s">
        <v>360</v>
      </c>
      <c r="B24" s="5" t="n">
        <v>189311</v>
      </c>
      <c r="C24" s="5" t="n">
        <v>179025</v>
      </c>
    </row>
    <row r="25" spans="1:3">
      <c r="A25" s="4" t="s">
        <v>370</v>
      </c>
    </row>
    <row r="26" spans="1:3">
      <c r="A26" s="3" t="s">
        <v>359</v>
      </c>
    </row>
    <row r="27" spans="1:3">
      <c r="A27" s="4" t="s">
        <v>360</v>
      </c>
      <c r="B27" s="5" t="n">
        <v>189311</v>
      </c>
      <c r="C27" s="5" t="n">
        <v>179025</v>
      </c>
    </row>
    <row r="28" spans="1:3">
      <c r="A28" s="4" t="s">
        <v>371</v>
      </c>
    </row>
    <row r="29" spans="1:3">
      <c r="A29" s="3" t="s">
        <v>359</v>
      </c>
    </row>
    <row r="30" spans="1:3">
      <c r="A30" s="4" t="s">
        <v>360</v>
      </c>
      <c r="B30" s="5" t="n">
        <v>39033</v>
      </c>
      <c r="C30" s="5" t="n">
        <v>35393</v>
      </c>
    </row>
    <row r="31" spans="1:3">
      <c r="A31" s="4" t="s">
        <v>372</v>
      </c>
    </row>
    <row r="32" spans="1:3">
      <c r="A32" s="3" t="s">
        <v>359</v>
      </c>
    </row>
    <row r="33" spans="1:3">
      <c r="A33" s="4" t="s">
        <v>360</v>
      </c>
      <c r="B33" s="5" t="n">
        <v>23266</v>
      </c>
      <c r="C33" s="5" t="n">
        <v>23629</v>
      </c>
    </row>
    <row r="34" spans="1:3">
      <c r="A34" s="4" t="s">
        <v>373</v>
      </c>
    </row>
    <row r="35" spans="1:3">
      <c r="A35" s="3" t="s">
        <v>359</v>
      </c>
    </row>
    <row r="36" spans="1:3">
      <c r="A36" s="4" t="s">
        <v>360</v>
      </c>
      <c r="B36" s="7" t="n">
        <v>23266</v>
      </c>
      <c r="C36" s="7" t="n">
        <v>236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4"/>
    <col customWidth="1" max="5" min="5" width="24"/>
    <col customWidth="1" max="6" min="6" width="21"/>
  </cols>
  <sheetData>
    <row r="1" spans="1:6">
      <c r="A1" s="1" t="s">
        <v>374</v>
      </c>
      <c r="B1" s="2" t="s">
        <v>72</v>
      </c>
      <c r="D1" s="2" t="s">
        <v>1</v>
      </c>
    </row>
    <row r="2" spans="1:6">
      <c r="B2" s="2" t="s">
        <v>337</v>
      </c>
      <c r="C2" s="2" t="s">
        <v>152</v>
      </c>
      <c r="D2" s="2" t="s">
        <v>375</v>
      </c>
      <c r="E2" s="2" t="s">
        <v>376</v>
      </c>
      <c r="F2" s="2" t="s">
        <v>377</v>
      </c>
    </row>
    <row r="3" spans="1:6">
      <c r="A3" s="3" t="s">
        <v>359</v>
      </c>
    </row>
    <row r="4" spans="1:6">
      <c r="A4" s="4" t="s">
        <v>378</v>
      </c>
      <c r="B4" s="7" t="n">
        <v>15400000</v>
      </c>
      <c r="D4" s="7" t="n">
        <v>15400000</v>
      </c>
    </row>
    <row r="5" spans="1:6">
      <c r="A5" s="4" t="s">
        <v>379</v>
      </c>
      <c r="B5" s="5" t="n">
        <v>5000000</v>
      </c>
      <c r="D5" s="5" t="n">
        <v>5000000</v>
      </c>
    </row>
    <row r="6" spans="1:6">
      <c r="A6" s="4" t="s">
        <v>380</v>
      </c>
      <c r="B6" s="5" t="n">
        <v>0</v>
      </c>
      <c r="D6" s="5" t="n">
        <v>0</v>
      </c>
      <c r="F6" s="7" t="n">
        <v>0</v>
      </c>
    </row>
    <row r="7" spans="1:6">
      <c r="A7" s="4" t="s">
        <v>381</v>
      </c>
      <c r="B7" s="5" t="n">
        <v>0</v>
      </c>
      <c r="D7" s="5" t="n">
        <v>0</v>
      </c>
    </row>
    <row r="8" spans="1:6">
      <c r="A8" s="4" t="s">
        <v>382</v>
      </c>
      <c r="D8" s="5" t="n">
        <v>4567000</v>
      </c>
      <c r="E8" s="7" t="n">
        <v>6050000</v>
      </c>
    </row>
    <row r="9" spans="1:6">
      <c r="A9" s="4" t="s">
        <v>383</v>
      </c>
      <c r="B9" s="5" t="n">
        <v>0</v>
      </c>
      <c r="C9" s="7" t="n">
        <v>0</v>
      </c>
      <c r="D9" s="7" t="n">
        <v>0</v>
      </c>
      <c r="E9" s="5" t="n">
        <v>0</v>
      </c>
    </row>
    <row r="10" spans="1:6">
      <c r="A10" s="4" t="s">
        <v>384</v>
      </c>
      <c r="D10" s="4" t="s">
        <v>385</v>
      </c>
    </row>
    <row r="11" spans="1:6">
      <c r="A11" s="4" t="s">
        <v>360</v>
      </c>
      <c r="B11" s="5" t="n">
        <v>374966000</v>
      </c>
      <c r="D11" s="7" t="n">
        <v>374966000</v>
      </c>
      <c r="F11" s="5" t="n">
        <v>335086000</v>
      </c>
    </row>
    <row r="12" spans="1:6">
      <c r="A12" s="4" t="s">
        <v>386</v>
      </c>
    </row>
    <row r="13" spans="1:6">
      <c r="A13" s="3" t="s">
        <v>359</v>
      </c>
    </row>
    <row r="14" spans="1:6">
      <c r="A14" s="4" t="s">
        <v>360</v>
      </c>
      <c r="B14" s="5" t="n">
        <v>717000</v>
      </c>
      <c r="D14" s="5" t="n">
        <v>717000</v>
      </c>
      <c r="F14" s="5" t="n">
        <v>890000</v>
      </c>
    </row>
    <row r="15" spans="1:6">
      <c r="A15" s="4" t="s">
        <v>387</v>
      </c>
    </row>
    <row r="16" spans="1:6">
      <c r="A16" s="3" t="s">
        <v>359</v>
      </c>
    </row>
    <row r="17" spans="1:6">
      <c r="A17" s="4" t="s">
        <v>360</v>
      </c>
      <c r="B17" s="5" t="n">
        <v>2312000</v>
      </c>
      <c r="D17" s="5" t="n">
        <v>2312000</v>
      </c>
      <c r="F17" s="5" t="n">
        <v>1471000</v>
      </c>
    </row>
    <row r="18" spans="1:6">
      <c r="A18" s="4" t="s">
        <v>388</v>
      </c>
    </row>
    <row r="19" spans="1:6">
      <c r="A19" s="3" t="s">
        <v>359</v>
      </c>
    </row>
    <row r="20" spans="1:6">
      <c r="A20" s="4" t="s">
        <v>389</v>
      </c>
      <c r="B20" s="5" t="n">
        <v>0</v>
      </c>
      <c r="C20" s="5" t="n">
        <v>0</v>
      </c>
      <c r="D20" s="5" t="n">
        <v>0</v>
      </c>
      <c r="E20" s="5" t="n">
        <v>0</v>
      </c>
    </row>
    <row r="21" spans="1:6">
      <c r="A21" s="4" t="s">
        <v>390</v>
      </c>
    </row>
    <row r="22" spans="1:6">
      <c r="A22" s="3" t="s">
        <v>359</v>
      </c>
    </row>
    <row r="23" spans="1:6">
      <c r="A23" s="4" t="s">
        <v>382</v>
      </c>
      <c r="D23" s="5" t="n">
        <v>1139000</v>
      </c>
      <c r="E23" s="7" t="n">
        <v>1714000</v>
      </c>
    </row>
    <row r="24" spans="1:6">
      <c r="A24" s="4" t="s">
        <v>391</v>
      </c>
    </row>
    <row r="25" spans="1:6">
      <c r="A25" s="3" t="s">
        <v>359</v>
      </c>
    </row>
    <row r="26" spans="1:6">
      <c r="A26" s="4" t="s">
        <v>360</v>
      </c>
      <c r="B26" s="5" t="n">
        <v>29000</v>
      </c>
      <c r="D26" s="5" t="n">
        <v>29000</v>
      </c>
    </row>
    <row r="27" spans="1:6">
      <c r="A27" s="4" t="s">
        <v>392</v>
      </c>
    </row>
    <row r="28" spans="1:6">
      <c r="A28" s="3" t="s">
        <v>359</v>
      </c>
    </row>
    <row r="29" spans="1:6">
      <c r="A29" s="4" t="s">
        <v>360</v>
      </c>
      <c r="B29" s="5" t="n">
        <v>370000</v>
      </c>
      <c r="D29" s="7" t="n">
        <v>370000</v>
      </c>
      <c r="F29" s="5" t="n">
        <v>400000</v>
      </c>
    </row>
    <row r="30" spans="1:6">
      <c r="A30" s="4" t="s">
        <v>393</v>
      </c>
    </row>
    <row r="31" spans="1:6">
      <c r="A31" s="3" t="s">
        <v>359</v>
      </c>
    </row>
    <row r="32" spans="1:6">
      <c r="A32" s="4" t="s">
        <v>394</v>
      </c>
      <c r="D32" s="5" t="n">
        <v>20</v>
      </c>
      <c r="E32" s="5" t="n">
        <v>24</v>
      </c>
    </row>
    <row r="33" spans="1:6">
      <c r="A33" s="4" t="s">
        <v>395</v>
      </c>
      <c r="B33" s="5" t="n">
        <v>4382000</v>
      </c>
      <c r="C33" s="5" t="n">
        <v>5367000</v>
      </c>
      <c r="D33" s="7" t="n">
        <v>4382000</v>
      </c>
      <c r="E33" s="7" t="n">
        <v>5367000</v>
      </c>
    </row>
    <row r="34" spans="1:6">
      <c r="A34" s="4" t="s">
        <v>365</v>
      </c>
    </row>
    <row r="35" spans="1:6">
      <c r="A35" s="3" t="s">
        <v>359</v>
      </c>
    </row>
    <row r="36" spans="1:6">
      <c r="A36" s="4" t="s">
        <v>394</v>
      </c>
      <c r="D36" s="5" t="n">
        <v>2</v>
      </c>
      <c r="E36" s="5" t="n">
        <v>4</v>
      </c>
    </row>
    <row r="37" spans="1:6">
      <c r="A37" s="4" t="s">
        <v>395</v>
      </c>
      <c r="B37" s="5" t="n">
        <v>185000</v>
      </c>
      <c r="C37" s="7" t="n">
        <v>683000</v>
      </c>
      <c r="D37" s="7" t="n">
        <v>185000</v>
      </c>
      <c r="E37" s="7" t="n">
        <v>683000</v>
      </c>
    </row>
    <row r="38" spans="1:6">
      <c r="A38" s="4" t="s">
        <v>360</v>
      </c>
      <c r="B38" s="5" t="n">
        <v>96915000</v>
      </c>
      <c r="D38" s="5" t="n">
        <v>96915000</v>
      </c>
      <c r="F38" s="5" t="n">
        <v>88394000</v>
      </c>
    </row>
    <row r="39" spans="1:6">
      <c r="A39" s="4" t="s">
        <v>396</v>
      </c>
    </row>
    <row r="40" spans="1:6">
      <c r="A40" s="3" t="s">
        <v>359</v>
      </c>
    </row>
    <row r="41" spans="1:6">
      <c r="A41" s="4" t="s">
        <v>360</v>
      </c>
      <c r="B41" s="7" t="n">
        <v>202000</v>
      </c>
      <c r="D41" s="7" t="n">
        <v>202000</v>
      </c>
      <c r="F41" s="7" t="n">
        <v>20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2</v>
      </c>
      <c r="D1" s="2" t="s">
        <v>1</v>
      </c>
    </row>
    <row r="2" spans="1:5">
      <c r="B2" s="2" t="s">
        <v>2</v>
      </c>
      <c r="C2" s="2" t="s">
        <v>73</v>
      </c>
      <c r="D2" s="2" t="s">
        <v>2</v>
      </c>
      <c r="E2" s="2" t="s">
        <v>73</v>
      </c>
    </row>
    <row r="3" spans="1:5">
      <c r="A3" s="3" t="s">
        <v>398</v>
      </c>
    </row>
    <row r="4" spans="1:5">
      <c r="A4" s="4" t="s">
        <v>399</v>
      </c>
      <c r="B4" s="7" t="n">
        <v>3557</v>
      </c>
      <c r="C4" s="7" t="n">
        <v>3259</v>
      </c>
      <c r="D4" s="7" t="n">
        <v>3271</v>
      </c>
      <c r="E4" s="7" t="n">
        <v>3239</v>
      </c>
    </row>
    <row r="5" spans="1:5">
      <c r="A5" s="4" t="s">
        <v>84</v>
      </c>
      <c r="C5" s="5" t="n">
        <v>-160</v>
      </c>
      <c r="D5" s="5" t="n">
        <v>335</v>
      </c>
      <c r="E5" s="5" t="n">
        <v>-98</v>
      </c>
    </row>
    <row r="6" spans="1:5">
      <c r="A6" s="4" t="s">
        <v>400</v>
      </c>
      <c r="B6" s="5" t="n">
        <v>-25</v>
      </c>
      <c r="C6" s="5" t="n">
        <v>-6</v>
      </c>
      <c r="D6" s="5" t="n">
        <v>-134</v>
      </c>
      <c r="E6" s="5" t="n">
        <v>-66</v>
      </c>
    </row>
    <row r="7" spans="1:5">
      <c r="A7" s="4" t="s">
        <v>401</v>
      </c>
      <c r="B7" s="5" t="n">
        <v>13</v>
      </c>
      <c r="C7" s="5" t="n">
        <v>3</v>
      </c>
      <c r="D7" s="5" t="n">
        <v>73</v>
      </c>
      <c r="E7" s="5" t="n">
        <v>21</v>
      </c>
    </row>
    <row r="8" spans="1:5">
      <c r="A8" s="4" t="s">
        <v>402</v>
      </c>
      <c r="B8" s="5" t="n">
        <v>3545</v>
      </c>
      <c r="C8" s="5" t="n">
        <v>3096</v>
      </c>
      <c r="D8" s="5" t="n">
        <v>3545</v>
      </c>
      <c r="E8" s="5" t="n">
        <v>3096</v>
      </c>
    </row>
    <row r="9" spans="1:5">
      <c r="A9" s="4" t="s">
        <v>365</v>
      </c>
    </row>
    <row r="10" spans="1:5">
      <c r="A10" s="3" t="s">
        <v>398</v>
      </c>
    </row>
    <row r="11" spans="1:5">
      <c r="A11" s="4" t="s">
        <v>399</v>
      </c>
      <c r="B11" s="5" t="n">
        <v>1536</v>
      </c>
      <c r="C11" s="5" t="n">
        <v>1520</v>
      </c>
      <c r="D11" s="5" t="n">
        <v>1410</v>
      </c>
      <c r="E11" s="5" t="n">
        <v>1402</v>
      </c>
    </row>
    <row r="12" spans="1:5">
      <c r="A12" s="4" t="s">
        <v>84</v>
      </c>
      <c r="B12" s="5" t="n">
        <v>42</v>
      </c>
      <c r="C12" s="5" t="n">
        <v>-166</v>
      </c>
      <c r="D12" s="5" t="n">
        <v>168</v>
      </c>
      <c r="E12" s="5" t="n">
        <v>-48</v>
      </c>
    </row>
    <row r="13" spans="1:5">
      <c r="A13" s="4" t="s">
        <v>402</v>
      </c>
      <c r="B13" s="5" t="n">
        <v>1578</v>
      </c>
      <c r="C13" s="5" t="n">
        <v>1354</v>
      </c>
      <c r="D13" s="5" t="n">
        <v>1578</v>
      </c>
      <c r="E13" s="5" t="n">
        <v>1354</v>
      </c>
    </row>
    <row r="14" spans="1:5">
      <c r="A14" s="4" t="s">
        <v>367</v>
      </c>
    </row>
    <row r="15" spans="1:5">
      <c r="A15" s="3" t="s">
        <v>398</v>
      </c>
    </row>
    <row r="16" spans="1:5">
      <c r="A16" s="4" t="s">
        <v>399</v>
      </c>
      <c r="B16" s="5" t="n">
        <v>276</v>
      </c>
      <c r="C16" s="5" t="n">
        <v>36</v>
      </c>
      <c r="D16" s="5" t="n">
        <v>37</v>
      </c>
      <c r="E16" s="5" t="n">
        <v>37</v>
      </c>
    </row>
    <row r="17" spans="1:5">
      <c r="A17" s="4" t="s">
        <v>84</v>
      </c>
      <c r="B17" s="5" t="n">
        <v>-15</v>
      </c>
      <c r="C17" s="5" t="n">
        <v>3</v>
      </c>
      <c r="D17" s="5" t="n">
        <v>189</v>
      </c>
      <c r="E17" s="5" t="n">
        <v>2</v>
      </c>
    </row>
    <row r="18" spans="1:5">
      <c r="A18" s="4" t="s">
        <v>401</v>
      </c>
      <c r="D18" s="5" t="n">
        <v>35</v>
      </c>
    </row>
    <row r="19" spans="1:5">
      <c r="A19" s="4" t="s">
        <v>402</v>
      </c>
      <c r="B19" s="5" t="n">
        <v>261</v>
      </c>
      <c r="C19" s="5" t="n">
        <v>39</v>
      </c>
      <c r="D19" s="5" t="n">
        <v>261</v>
      </c>
      <c r="E19" s="5" t="n">
        <v>39</v>
      </c>
    </row>
    <row r="20" spans="1:5">
      <c r="A20" s="4" t="s">
        <v>368</v>
      </c>
    </row>
    <row r="21" spans="1:5">
      <c r="A21" s="3" t="s">
        <v>398</v>
      </c>
    </row>
    <row r="22" spans="1:5">
      <c r="A22" s="4" t="s">
        <v>399</v>
      </c>
      <c r="B22" s="5" t="n">
        <v>198</v>
      </c>
      <c r="C22" s="5" t="n">
        <v>78</v>
      </c>
      <c r="D22" s="5" t="n">
        <v>145</v>
      </c>
      <c r="E22" s="5" t="n">
        <v>53</v>
      </c>
    </row>
    <row r="23" spans="1:5">
      <c r="A23" s="4" t="s">
        <v>84</v>
      </c>
      <c r="B23" s="5" t="n">
        <v>2</v>
      </c>
      <c r="C23" s="5" t="n">
        <v>-3</v>
      </c>
      <c r="D23" s="5" t="n">
        <v>151</v>
      </c>
      <c r="E23" s="5" t="n">
        <v>66</v>
      </c>
    </row>
    <row r="24" spans="1:5">
      <c r="A24" s="4" t="s">
        <v>400</v>
      </c>
      <c r="B24" s="5" t="n">
        <v>-25</v>
      </c>
      <c r="C24" s="5" t="n">
        <v>-6</v>
      </c>
      <c r="D24" s="5" t="n">
        <v>-134</v>
      </c>
      <c r="E24" s="5" t="n">
        <v>-66</v>
      </c>
    </row>
    <row r="25" spans="1:5">
      <c r="A25" s="4" t="s">
        <v>401</v>
      </c>
      <c r="B25" s="5" t="n">
        <v>6</v>
      </c>
      <c r="C25" s="5" t="n">
        <v>1</v>
      </c>
      <c r="D25" s="5" t="n">
        <v>19</v>
      </c>
      <c r="E25" s="5" t="n">
        <v>17</v>
      </c>
    </row>
    <row r="26" spans="1:5">
      <c r="A26" s="4" t="s">
        <v>402</v>
      </c>
      <c r="B26" s="5" t="n">
        <v>181</v>
      </c>
      <c r="C26" s="5" t="n">
        <v>70</v>
      </c>
      <c r="D26" s="5" t="n">
        <v>181</v>
      </c>
      <c r="E26" s="5" t="n">
        <v>70</v>
      </c>
    </row>
    <row r="27" spans="1:5">
      <c r="A27" s="4" t="s">
        <v>369</v>
      </c>
    </row>
    <row r="28" spans="1:5">
      <c r="A28" s="3" t="s">
        <v>398</v>
      </c>
    </row>
    <row r="29" spans="1:5">
      <c r="A29" s="4" t="s">
        <v>399</v>
      </c>
      <c r="B29" s="5" t="n">
        <v>820</v>
      </c>
      <c r="C29" s="5" t="n">
        <v>1046</v>
      </c>
      <c r="D29" s="5" t="n">
        <v>1018</v>
      </c>
      <c r="E29" s="5" t="n">
        <v>1076</v>
      </c>
    </row>
    <row r="30" spans="1:5">
      <c r="A30" s="4" t="s">
        <v>84</v>
      </c>
      <c r="B30" s="5" t="n">
        <v>15</v>
      </c>
      <c r="C30" s="5" t="n">
        <v>12</v>
      </c>
      <c r="D30" s="5" t="n">
        <v>-195</v>
      </c>
      <c r="E30" s="5" t="n">
        <v>-20</v>
      </c>
    </row>
    <row r="31" spans="1:5">
      <c r="A31" s="4" t="s">
        <v>401</v>
      </c>
      <c r="B31" s="5" t="n">
        <v>7</v>
      </c>
      <c r="C31" s="5" t="n">
        <v>2</v>
      </c>
      <c r="D31" s="5" t="n">
        <v>19</v>
      </c>
      <c r="E31" s="5" t="n">
        <v>4</v>
      </c>
    </row>
    <row r="32" spans="1:5">
      <c r="A32" s="4" t="s">
        <v>402</v>
      </c>
      <c r="B32" s="5" t="n">
        <v>842</v>
      </c>
      <c r="C32" s="5" t="n">
        <v>1060</v>
      </c>
      <c r="D32" s="5" t="n">
        <v>842</v>
      </c>
      <c r="E32" s="5" t="n">
        <v>1060</v>
      </c>
    </row>
    <row r="33" spans="1:5">
      <c r="A33" s="4" t="s">
        <v>403</v>
      </c>
    </row>
    <row r="34" spans="1:5">
      <c r="A34" s="3" t="s">
        <v>398</v>
      </c>
    </row>
    <row r="35" spans="1:5">
      <c r="A35" s="4" t="s">
        <v>399</v>
      </c>
      <c r="B35" s="5" t="n">
        <v>338</v>
      </c>
      <c r="C35" s="5" t="n">
        <v>444</v>
      </c>
      <c r="D35" s="5" t="n">
        <v>436</v>
      </c>
      <c r="E35" s="5" t="n">
        <v>512</v>
      </c>
    </row>
    <row r="36" spans="1:5">
      <c r="A36" s="4" t="s">
        <v>84</v>
      </c>
      <c r="B36" s="5" t="n">
        <v>6</v>
      </c>
      <c r="C36" s="5" t="n">
        <v>-15</v>
      </c>
      <c r="D36" s="5" t="n">
        <v>-92</v>
      </c>
      <c r="E36" s="5" t="n">
        <v>-83</v>
      </c>
    </row>
    <row r="37" spans="1:5">
      <c r="A37" s="4" t="s">
        <v>402</v>
      </c>
      <c r="B37" s="5" t="n">
        <v>344</v>
      </c>
      <c r="C37" s="5" t="n">
        <v>429</v>
      </c>
      <c r="D37" s="5" t="n">
        <v>344</v>
      </c>
      <c r="E37" s="5" t="n">
        <v>429</v>
      </c>
    </row>
    <row r="38" spans="1:5">
      <c r="A38" s="4" t="s">
        <v>372</v>
      </c>
    </row>
    <row r="39" spans="1:5">
      <c r="A39" s="3" t="s">
        <v>398</v>
      </c>
    </row>
    <row r="40" spans="1:5">
      <c r="A40" s="4" t="s">
        <v>399</v>
      </c>
      <c r="B40" s="5" t="n">
        <v>389</v>
      </c>
      <c r="C40" s="5" t="n">
        <v>135</v>
      </c>
      <c r="D40" s="5" t="n">
        <v>225</v>
      </c>
      <c r="E40" s="5" t="n">
        <v>159</v>
      </c>
    </row>
    <row r="41" spans="1:5">
      <c r="A41" s="4" t="s">
        <v>84</v>
      </c>
      <c r="B41" s="5" t="n">
        <v>-50</v>
      </c>
      <c r="C41" s="5" t="n">
        <v>9</v>
      </c>
      <c r="D41" s="5" t="n">
        <v>114</v>
      </c>
      <c r="E41" s="5" t="n">
        <v>-15</v>
      </c>
    </row>
    <row r="42" spans="1:5">
      <c r="A42" s="4" t="s">
        <v>402</v>
      </c>
      <c r="B42" s="7" t="n">
        <v>339</v>
      </c>
      <c r="C42" s="7" t="n">
        <v>144</v>
      </c>
      <c r="D42" s="7" t="n">
        <v>339</v>
      </c>
      <c r="E42" s="7" t="n">
        <v>1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2</v>
      </c>
      <c r="C1" s="2" t="s">
        <v>405</v>
      </c>
      <c r="D1" s="2" t="s">
        <v>25</v>
      </c>
      <c r="E1" s="2" t="s">
        <v>73</v>
      </c>
      <c r="F1" s="2" t="s">
        <v>406</v>
      </c>
      <c r="G1" s="2" t="s">
        <v>407</v>
      </c>
    </row>
    <row r="2" spans="1:7">
      <c r="A2" s="3" t="s">
        <v>398</v>
      </c>
    </row>
    <row r="3" spans="1:7">
      <c r="A3" s="4" t="s">
        <v>408</v>
      </c>
      <c r="B3" s="7" t="n">
        <v>175</v>
      </c>
      <c r="D3" s="7" t="n">
        <v>200</v>
      </c>
    </row>
    <row r="4" spans="1:7">
      <c r="A4" s="4" t="s">
        <v>409</v>
      </c>
      <c r="B4" s="5" t="n">
        <v>3370</v>
      </c>
      <c r="D4" s="5" t="n">
        <v>3071</v>
      </c>
    </row>
    <row r="5" spans="1:7">
      <c r="A5" s="4" t="s">
        <v>410</v>
      </c>
      <c r="B5" s="5" t="n">
        <v>3545</v>
      </c>
      <c r="C5" s="7" t="n">
        <v>3557</v>
      </c>
      <c r="D5" s="5" t="n">
        <v>3271</v>
      </c>
      <c r="E5" s="7" t="n">
        <v>3096</v>
      </c>
      <c r="F5" s="7" t="n">
        <v>3259</v>
      </c>
      <c r="G5" s="7" t="n">
        <v>3239</v>
      </c>
    </row>
    <row r="6" spans="1:7">
      <c r="A6" s="4" t="s">
        <v>411</v>
      </c>
      <c r="B6" s="5" t="n">
        <v>6166</v>
      </c>
      <c r="D6" s="5" t="n">
        <v>5614</v>
      </c>
    </row>
    <row r="7" spans="1:7">
      <c r="A7" s="4" t="s">
        <v>412</v>
      </c>
      <c r="B7" s="5" t="n">
        <v>368800</v>
      </c>
      <c r="D7" s="5" t="n">
        <v>329472</v>
      </c>
    </row>
    <row r="8" spans="1:7">
      <c r="A8" s="4" t="s">
        <v>360</v>
      </c>
      <c r="B8" s="5" t="n">
        <v>374966</v>
      </c>
      <c r="D8" s="5" t="n">
        <v>335086</v>
      </c>
    </row>
    <row r="9" spans="1:7">
      <c r="A9" s="4" t="s">
        <v>365</v>
      </c>
    </row>
    <row r="10" spans="1:7">
      <c r="A10" s="3" t="s">
        <v>398</v>
      </c>
    </row>
    <row r="11" spans="1:7">
      <c r="A11" s="4" t="s">
        <v>408</v>
      </c>
      <c r="B11" s="5" t="n">
        <v>2</v>
      </c>
      <c r="D11" s="5" t="n">
        <v>8</v>
      </c>
    </row>
    <row r="12" spans="1:7">
      <c r="A12" s="4" t="s">
        <v>409</v>
      </c>
      <c r="B12" s="5" t="n">
        <v>1576</v>
      </c>
      <c r="D12" s="5" t="n">
        <v>1402</v>
      </c>
    </row>
    <row r="13" spans="1:7">
      <c r="A13" s="4" t="s">
        <v>410</v>
      </c>
      <c r="B13" s="5" t="n">
        <v>1578</v>
      </c>
      <c r="C13" s="5" t="n">
        <v>1536</v>
      </c>
      <c r="D13" s="5" t="n">
        <v>1410</v>
      </c>
      <c r="E13" s="5" t="n">
        <v>1354</v>
      </c>
      <c r="F13" s="5" t="n">
        <v>1520</v>
      </c>
      <c r="G13" s="5" t="n">
        <v>1402</v>
      </c>
    </row>
    <row r="14" spans="1:7">
      <c r="A14" s="4" t="s">
        <v>411</v>
      </c>
      <c r="B14" s="5" t="n">
        <v>734</v>
      </c>
      <c r="D14" s="5" t="n">
        <v>832</v>
      </c>
    </row>
    <row r="15" spans="1:7">
      <c r="A15" s="4" t="s">
        <v>412</v>
      </c>
      <c r="B15" s="5" t="n">
        <v>96181</v>
      </c>
      <c r="D15" s="5" t="n">
        <v>87562</v>
      </c>
    </row>
    <row r="16" spans="1:7">
      <c r="A16" s="4" t="s">
        <v>360</v>
      </c>
      <c r="B16" s="5" t="n">
        <v>96915</v>
      </c>
      <c r="D16" s="5" t="n">
        <v>88394</v>
      </c>
    </row>
    <row r="17" spans="1:7">
      <c r="A17" s="4" t="s">
        <v>367</v>
      </c>
    </row>
    <row r="18" spans="1:7">
      <c r="A18" s="3" t="s">
        <v>398</v>
      </c>
    </row>
    <row r="19" spans="1:7">
      <c r="A19" s="4" t="s">
        <v>409</v>
      </c>
      <c r="B19" s="5" t="n">
        <v>261</v>
      </c>
      <c r="D19" s="5" t="n">
        <v>37</v>
      </c>
    </row>
    <row r="20" spans="1:7">
      <c r="A20" s="4" t="s">
        <v>410</v>
      </c>
      <c r="B20" s="5" t="n">
        <v>261</v>
      </c>
      <c r="C20" s="5" t="n">
        <v>276</v>
      </c>
      <c r="D20" s="5" t="n">
        <v>37</v>
      </c>
      <c r="E20" s="5" t="n">
        <v>39</v>
      </c>
      <c r="F20" s="5" t="n">
        <v>36</v>
      </c>
      <c r="G20" s="5" t="n">
        <v>37</v>
      </c>
    </row>
    <row r="21" spans="1:7">
      <c r="A21" s="4" t="s">
        <v>412</v>
      </c>
      <c r="B21" s="5" t="n">
        <v>16373</v>
      </c>
      <c r="D21" s="5" t="n">
        <v>2067</v>
      </c>
    </row>
    <row r="22" spans="1:7">
      <c r="A22" s="4" t="s">
        <v>360</v>
      </c>
      <c r="B22" s="5" t="n">
        <v>16373</v>
      </c>
      <c r="D22" s="5" t="n">
        <v>2067</v>
      </c>
    </row>
    <row r="23" spans="1:7">
      <c r="A23" s="4" t="s">
        <v>368</v>
      </c>
    </row>
    <row r="24" spans="1:7">
      <c r="A24" s="3" t="s">
        <v>398</v>
      </c>
    </row>
    <row r="25" spans="1:7">
      <c r="A25" s="4" t="s">
        <v>409</v>
      </c>
      <c r="B25" s="5" t="n">
        <v>181</v>
      </c>
      <c r="D25" s="5" t="n">
        <v>145</v>
      </c>
    </row>
    <row r="26" spans="1:7">
      <c r="A26" s="4" t="s">
        <v>410</v>
      </c>
      <c r="B26" s="5" t="n">
        <v>181</v>
      </c>
      <c r="C26" s="5" t="n">
        <v>198</v>
      </c>
      <c r="D26" s="5" t="n">
        <v>145</v>
      </c>
      <c r="E26" s="5" t="n">
        <v>70</v>
      </c>
      <c r="F26" s="5" t="n">
        <v>78</v>
      </c>
      <c r="G26" s="5" t="n">
        <v>53</v>
      </c>
    </row>
    <row r="27" spans="1:7">
      <c r="A27" s="4" t="s">
        <v>412</v>
      </c>
      <c r="B27" s="5" t="n">
        <v>10068</v>
      </c>
      <c r="D27" s="5" t="n">
        <v>6578</v>
      </c>
    </row>
    <row r="28" spans="1:7">
      <c r="A28" s="4" t="s">
        <v>360</v>
      </c>
      <c r="B28" s="5" t="n">
        <v>10068</v>
      </c>
      <c r="D28" s="5" t="n">
        <v>6578</v>
      </c>
    </row>
    <row r="29" spans="1:7">
      <c r="A29" s="4" t="s">
        <v>369</v>
      </c>
    </row>
    <row r="30" spans="1:7">
      <c r="A30" s="3" t="s">
        <v>398</v>
      </c>
    </row>
    <row r="31" spans="1:7">
      <c r="A31" s="4" t="s">
        <v>408</v>
      </c>
      <c r="B31" s="5" t="n">
        <v>172</v>
      </c>
      <c r="D31" s="5" t="n">
        <v>190</v>
      </c>
    </row>
    <row r="32" spans="1:7">
      <c r="A32" s="4" t="s">
        <v>409</v>
      </c>
      <c r="B32" s="5" t="n">
        <v>670</v>
      </c>
      <c r="D32" s="5" t="n">
        <v>828</v>
      </c>
    </row>
    <row r="33" spans="1:7">
      <c r="A33" s="4" t="s">
        <v>410</v>
      </c>
      <c r="B33" s="5" t="n">
        <v>842</v>
      </c>
      <c r="C33" s="5" t="n">
        <v>820</v>
      </c>
      <c r="D33" s="5" t="n">
        <v>1018</v>
      </c>
      <c r="E33" s="5" t="n">
        <v>1060</v>
      </c>
      <c r="F33" s="5" t="n">
        <v>1046</v>
      </c>
      <c r="G33" s="5" t="n">
        <v>1076</v>
      </c>
    </row>
    <row r="34" spans="1:7">
      <c r="A34" s="4" t="s">
        <v>411</v>
      </c>
      <c r="B34" s="5" t="n">
        <v>5156</v>
      </c>
      <c r="D34" s="5" t="n">
        <v>4506</v>
      </c>
    </row>
    <row r="35" spans="1:7">
      <c r="A35" s="4" t="s">
        <v>412</v>
      </c>
      <c r="B35" s="5" t="n">
        <v>184155</v>
      </c>
      <c r="D35" s="5" t="n">
        <v>174519</v>
      </c>
    </row>
    <row r="36" spans="1:7">
      <c r="A36" s="4" t="s">
        <v>360</v>
      </c>
      <c r="B36" s="5" t="n">
        <v>189311</v>
      </c>
      <c r="D36" s="5" t="n">
        <v>179025</v>
      </c>
    </row>
    <row r="37" spans="1:7">
      <c r="A37" s="4" t="s">
        <v>403</v>
      </c>
    </row>
    <row r="38" spans="1:7">
      <c r="A38" s="3" t="s">
        <v>398</v>
      </c>
    </row>
    <row r="39" spans="1:7">
      <c r="A39" s="4" t="s">
        <v>408</v>
      </c>
      <c r="B39" s="5" t="n">
        <v>1</v>
      </c>
      <c r="D39" s="5" t="n">
        <v>2</v>
      </c>
    </row>
    <row r="40" spans="1:7">
      <c r="A40" s="4" t="s">
        <v>409</v>
      </c>
      <c r="B40" s="5" t="n">
        <v>343</v>
      </c>
      <c r="D40" s="5" t="n">
        <v>434</v>
      </c>
    </row>
    <row r="41" spans="1:7">
      <c r="A41" s="4" t="s">
        <v>410</v>
      </c>
      <c r="B41" s="5" t="n">
        <v>344</v>
      </c>
      <c r="C41" s="5" t="n">
        <v>338</v>
      </c>
      <c r="D41" s="5" t="n">
        <v>436</v>
      </c>
      <c r="E41" s="5" t="n">
        <v>429</v>
      </c>
      <c r="F41" s="5" t="n">
        <v>444</v>
      </c>
      <c r="G41" s="5" t="n">
        <v>512</v>
      </c>
    </row>
    <row r="42" spans="1:7">
      <c r="A42" s="4" t="s">
        <v>411</v>
      </c>
      <c r="B42" s="5" t="n">
        <v>276</v>
      </c>
      <c r="D42" s="5" t="n">
        <v>276</v>
      </c>
    </row>
    <row r="43" spans="1:7">
      <c r="A43" s="4" t="s">
        <v>412</v>
      </c>
      <c r="B43" s="5" t="n">
        <v>38757</v>
      </c>
      <c r="D43" s="5" t="n">
        <v>35117</v>
      </c>
    </row>
    <row r="44" spans="1:7">
      <c r="A44" s="4" t="s">
        <v>360</v>
      </c>
      <c r="B44" s="5" t="n">
        <v>39033</v>
      </c>
      <c r="D44" s="5" t="n">
        <v>35393</v>
      </c>
    </row>
    <row r="45" spans="1:7">
      <c r="A45" s="4" t="s">
        <v>372</v>
      </c>
    </row>
    <row r="46" spans="1:7">
      <c r="A46" s="3" t="s">
        <v>398</v>
      </c>
    </row>
    <row r="47" spans="1:7">
      <c r="A47" s="4" t="s">
        <v>409</v>
      </c>
      <c r="B47" s="5" t="n">
        <v>339</v>
      </c>
      <c r="D47" s="5" t="n">
        <v>225</v>
      </c>
    </row>
    <row r="48" spans="1:7">
      <c r="A48" s="4" t="s">
        <v>410</v>
      </c>
      <c r="B48" s="5" t="n">
        <v>339</v>
      </c>
      <c r="C48" s="7" t="n">
        <v>389</v>
      </c>
      <c r="D48" s="5" t="n">
        <v>225</v>
      </c>
      <c r="E48" s="7" t="n">
        <v>144</v>
      </c>
      <c r="F48" s="7" t="n">
        <v>135</v>
      </c>
      <c r="G48" s="7" t="n">
        <v>159</v>
      </c>
    </row>
    <row r="49" spans="1:7">
      <c r="A49" s="4" t="s">
        <v>412</v>
      </c>
      <c r="B49" s="5" t="n">
        <v>23266</v>
      </c>
      <c r="D49" s="5" t="n">
        <v>23629</v>
      </c>
    </row>
    <row r="50" spans="1:7">
      <c r="A50" s="4" t="s">
        <v>360</v>
      </c>
      <c r="B50" s="7" t="n">
        <v>23266</v>
      </c>
      <c r="D50" s="7" t="n">
        <v>23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907</v>
      </c>
      <c r="C3" s="7" t="n">
        <v>2086</v>
      </c>
    </row>
    <row r="4" spans="1:3">
      <c r="A4" s="4" t="s">
        <v>416</v>
      </c>
      <c r="B4" s="5" t="n">
        <v>2182</v>
      </c>
      <c r="C4" s="5" t="n">
        <v>2221</v>
      </c>
    </row>
    <row r="5" spans="1:3">
      <c r="A5" s="4" t="s">
        <v>368</v>
      </c>
    </row>
    <row r="6" spans="1:3">
      <c r="A6" s="3" t="s">
        <v>414</v>
      </c>
    </row>
    <row r="7" spans="1:3">
      <c r="A7" s="4" t="s">
        <v>415</v>
      </c>
      <c r="C7" s="5" t="n">
        <v>59</v>
      </c>
    </row>
    <row r="8" spans="1:3">
      <c r="A8" s="4" t="s">
        <v>369</v>
      </c>
    </row>
    <row r="9" spans="1:3">
      <c r="A9" s="3" t="s">
        <v>414</v>
      </c>
    </row>
    <row r="10" spans="1:3">
      <c r="A10" s="4" t="s">
        <v>415</v>
      </c>
      <c r="B10" s="5" t="n">
        <v>732</v>
      </c>
      <c r="C10" s="5" t="n">
        <v>1369</v>
      </c>
    </row>
    <row r="11" spans="1:3">
      <c r="A11" s="4" t="s">
        <v>416</v>
      </c>
      <c r="B11" s="5" t="n">
        <v>1906</v>
      </c>
      <c r="C11" s="5" t="n">
        <v>1945</v>
      </c>
    </row>
    <row r="12" spans="1:3">
      <c r="A12" s="4" t="s">
        <v>417</v>
      </c>
    </row>
    <row r="13" spans="1:3">
      <c r="A13" s="3" t="s">
        <v>414</v>
      </c>
    </row>
    <row r="14" spans="1:3">
      <c r="A14" s="4" t="s">
        <v>415</v>
      </c>
      <c r="B14" s="5" t="n">
        <v>175</v>
      </c>
      <c r="C14" s="5" t="n">
        <v>258</v>
      </c>
    </row>
    <row r="15" spans="1:3">
      <c r="A15" s="4" t="s">
        <v>416</v>
      </c>
      <c r="B15" s="5" t="n">
        <v>276</v>
      </c>
      <c r="C15" s="5" t="n">
        <v>276</v>
      </c>
    </row>
    <row r="16" spans="1:3">
      <c r="A16" s="4" t="s">
        <v>365</v>
      </c>
    </row>
    <row r="17" spans="1:3">
      <c r="A17" s="3" t="s">
        <v>414</v>
      </c>
    </row>
    <row r="18" spans="1:3">
      <c r="A18" s="4" t="s">
        <v>415</v>
      </c>
      <c r="C18" s="5" t="n">
        <v>400</v>
      </c>
    </row>
    <row r="19" spans="1:3">
      <c r="A19" s="4" t="s">
        <v>388</v>
      </c>
    </row>
    <row r="20" spans="1:3">
      <c r="A20" s="3" t="s">
        <v>414</v>
      </c>
    </row>
    <row r="21" spans="1:3">
      <c r="A21" s="4" t="s">
        <v>415</v>
      </c>
      <c r="B21" s="5" t="n">
        <v>800</v>
      </c>
      <c r="C21" s="5" t="n">
        <v>1885</v>
      </c>
    </row>
    <row r="22" spans="1:3">
      <c r="A22" s="4" t="s">
        <v>418</v>
      </c>
    </row>
    <row r="23" spans="1:3">
      <c r="A23" s="3" t="s">
        <v>414</v>
      </c>
    </row>
    <row r="24" spans="1:3">
      <c r="A24" s="4" t="s">
        <v>415</v>
      </c>
      <c r="C24" s="5" t="n">
        <v>59</v>
      </c>
    </row>
    <row r="25" spans="1:3">
      <c r="A25" s="4" t="s">
        <v>419</v>
      </c>
    </row>
    <row r="26" spans="1:3">
      <c r="A26" s="3" t="s">
        <v>414</v>
      </c>
    </row>
    <row r="27" spans="1:3">
      <c r="A27" s="4" t="s">
        <v>415</v>
      </c>
      <c r="B27" s="5" t="n">
        <v>732</v>
      </c>
      <c r="C27" s="5" t="n">
        <v>1168</v>
      </c>
    </row>
    <row r="28" spans="1:3">
      <c r="A28" s="4" t="s">
        <v>420</v>
      </c>
    </row>
    <row r="29" spans="1:3">
      <c r="A29" s="3" t="s">
        <v>414</v>
      </c>
    </row>
    <row r="30" spans="1:3">
      <c r="A30" s="4" t="s">
        <v>415</v>
      </c>
      <c r="B30" s="5" t="n">
        <v>68</v>
      </c>
      <c r="C30" s="5" t="n">
        <v>258</v>
      </c>
    </row>
    <row r="31" spans="1:3">
      <c r="A31" s="4" t="s">
        <v>421</v>
      </c>
    </row>
    <row r="32" spans="1:3">
      <c r="A32" s="3" t="s">
        <v>414</v>
      </c>
    </row>
    <row r="33" spans="1:3">
      <c r="A33" s="4" t="s">
        <v>415</v>
      </c>
      <c r="C33" s="5" t="n">
        <v>400</v>
      </c>
    </row>
    <row r="34" spans="1:3">
      <c r="A34" s="4" t="s">
        <v>422</v>
      </c>
    </row>
    <row r="35" spans="1:3">
      <c r="A35" s="3" t="s">
        <v>414</v>
      </c>
    </row>
    <row r="36" spans="1:3">
      <c r="A36" s="4" t="s">
        <v>415</v>
      </c>
      <c r="B36" s="5" t="n">
        <v>107</v>
      </c>
      <c r="C36" s="5" t="n">
        <v>201</v>
      </c>
    </row>
    <row r="37" spans="1:3">
      <c r="A37" s="4" t="s">
        <v>423</v>
      </c>
    </row>
    <row r="38" spans="1:3">
      <c r="A38" s="3" t="s">
        <v>414</v>
      </c>
    </row>
    <row r="39" spans="1:3">
      <c r="A39" s="4" t="s">
        <v>415</v>
      </c>
      <c r="C39" s="7" t="n">
        <v>201</v>
      </c>
    </row>
    <row r="40" spans="1:3">
      <c r="A40" s="4" t="s">
        <v>424</v>
      </c>
    </row>
    <row r="41" spans="1:3">
      <c r="A41" s="3" t="s">
        <v>414</v>
      </c>
    </row>
    <row r="42" spans="1:3">
      <c r="A42" s="4" t="s">
        <v>415</v>
      </c>
      <c r="B42" s="7" t="n">
        <v>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427</v>
      </c>
      <c r="B3" s="7" t="n">
        <v>3486</v>
      </c>
      <c r="C3" s="7" t="n">
        <v>2438</v>
      </c>
    </row>
    <row r="4" spans="1:3">
      <c r="A4" s="4" t="s">
        <v>428</v>
      </c>
      <c r="B4" s="5" t="n">
        <v>3431</v>
      </c>
      <c r="C4" s="5" t="n">
        <v>2393</v>
      </c>
    </row>
    <row r="5" spans="1:3">
      <c r="A5" s="4" t="s">
        <v>429</v>
      </c>
      <c r="B5" s="5" t="n">
        <v>2756</v>
      </c>
      <c r="C5" s="5" t="n">
        <v>3241</v>
      </c>
    </row>
    <row r="6" spans="1:3">
      <c r="A6" s="4" t="s">
        <v>430</v>
      </c>
      <c r="B6" s="5" t="n">
        <v>2735</v>
      </c>
      <c r="C6" s="5" t="n">
        <v>3221</v>
      </c>
    </row>
    <row r="7" spans="1:3">
      <c r="A7" s="4" t="s">
        <v>431</v>
      </c>
      <c r="B7" s="5" t="n">
        <v>175</v>
      </c>
      <c r="C7" s="5" t="n">
        <v>200</v>
      </c>
    </row>
    <row r="8" spans="1:3">
      <c r="A8" s="4" t="s">
        <v>432</v>
      </c>
      <c r="B8" s="5" t="n">
        <v>6242</v>
      </c>
      <c r="C8" s="5" t="n">
        <v>5679</v>
      </c>
    </row>
    <row r="9" spans="1:3">
      <c r="A9" s="4" t="s">
        <v>433</v>
      </c>
      <c r="B9" s="5" t="n">
        <v>6166</v>
      </c>
      <c r="C9" s="5" t="n">
        <v>5614</v>
      </c>
    </row>
    <row r="10" spans="1:3">
      <c r="A10" s="4" t="s">
        <v>365</v>
      </c>
    </row>
    <row r="11" spans="1:3">
      <c r="A11" s="3" t="s">
        <v>426</v>
      </c>
    </row>
    <row r="12" spans="1:3">
      <c r="A12" s="4" t="s">
        <v>427</v>
      </c>
      <c r="B12" s="5" t="n">
        <v>608</v>
      </c>
      <c r="C12" s="5" t="n">
        <v>270</v>
      </c>
    </row>
    <row r="13" spans="1:3">
      <c r="A13" s="4" t="s">
        <v>428</v>
      </c>
      <c r="B13" s="5" t="n">
        <v>608</v>
      </c>
      <c r="C13" s="5" t="n">
        <v>270</v>
      </c>
    </row>
    <row r="14" spans="1:3">
      <c r="A14" s="4" t="s">
        <v>429</v>
      </c>
      <c r="B14" s="5" t="n">
        <v>126</v>
      </c>
      <c r="C14" s="5" t="n">
        <v>562</v>
      </c>
    </row>
    <row r="15" spans="1:3">
      <c r="A15" s="4" t="s">
        <v>430</v>
      </c>
      <c r="B15" s="5" t="n">
        <v>126</v>
      </c>
      <c r="C15" s="5" t="n">
        <v>562</v>
      </c>
    </row>
    <row r="16" spans="1:3">
      <c r="A16" s="4" t="s">
        <v>431</v>
      </c>
      <c r="B16" s="5" t="n">
        <v>2</v>
      </c>
      <c r="C16" s="5" t="n">
        <v>8</v>
      </c>
    </row>
    <row r="17" spans="1:3">
      <c r="A17" s="4" t="s">
        <v>369</v>
      </c>
    </row>
    <row r="18" spans="1:3">
      <c r="A18" s="3" t="s">
        <v>426</v>
      </c>
    </row>
    <row r="19" spans="1:3">
      <c r="A19" s="4" t="s">
        <v>427</v>
      </c>
      <c r="B19" s="5" t="n">
        <v>2631</v>
      </c>
      <c r="C19" s="5" t="n">
        <v>1922</v>
      </c>
    </row>
    <row r="20" spans="1:3">
      <c r="A20" s="4" t="s">
        <v>428</v>
      </c>
      <c r="B20" s="5" t="n">
        <v>2576</v>
      </c>
      <c r="C20" s="5" t="n">
        <v>1877</v>
      </c>
    </row>
    <row r="21" spans="1:3">
      <c r="A21" s="4" t="s">
        <v>429</v>
      </c>
      <c r="B21" s="5" t="n">
        <v>2600</v>
      </c>
      <c r="C21" s="5" t="n">
        <v>2648</v>
      </c>
    </row>
    <row r="22" spans="1:3">
      <c r="A22" s="4" t="s">
        <v>430</v>
      </c>
      <c r="B22" s="5" t="n">
        <v>2580</v>
      </c>
      <c r="C22" s="5" t="n">
        <v>2629</v>
      </c>
    </row>
    <row r="23" spans="1:3">
      <c r="A23" s="4" t="s">
        <v>431</v>
      </c>
      <c r="B23" s="5" t="n">
        <v>172</v>
      </c>
      <c r="C23" s="5" t="n">
        <v>190</v>
      </c>
    </row>
    <row r="24" spans="1:3">
      <c r="A24" s="4" t="s">
        <v>417</v>
      </c>
    </row>
    <row r="25" spans="1:3">
      <c r="A25" s="3" t="s">
        <v>426</v>
      </c>
    </row>
    <row r="26" spans="1:3">
      <c r="A26" s="4" t="s">
        <v>427</v>
      </c>
      <c r="B26" s="5" t="n">
        <v>247</v>
      </c>
      <c r="C26" s="5" t="n">
        <v>246</v>
      </c>
    </row>
    <row r="27" spans="1:3">
      <c r="A27" s="4" t="s">
        <v>428</v>
      </c>
      <c r="B27" s="5" t="n">
        <v>247</v>
      </c>
      <c r="C27" s="5" t="n">
        <v>246</v>
      </c>
    </row>
    <row r="28" spans="1:3">
      <c r="A28" s="4" t="s">
        <v>429</v>
      </c>
      <c r="B28" s="5" t="n">
        <v>30</v>
      </c>
      <c r="C28" s="5" t="n">
        <v>31</v>
      </c>
    </row>
    <row r="29" spans="1:3">
      <c r="A29" s="4" t="s">
        <v>430</v>
      </c>
      <c r="B29" s="5" t="n">
        <v>29</v>
      </c>
      <c r="C29" s="5" t="n">
        <v>30</v>
      </c>
    </row>
    <row r="30" spans="1:3">
      <c r="A30" s="4" t="s">
        <v>431</v>
      </c>
      <c r="B30" s="7" t="n">
        <v>1</v>
      </c>
      <c r="C30"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2</v>
      </c>
      <c r="D1" s="2" t="s">
        <v>1</v>
      </c>
    </row>
    <row r="2" spans="1:5">
      <c r="B2" s="2" t="s">
        <v>2</v>
      </c>
      <c r="C2" s="2" t="s">
        <v>73</v>
      </c>
      <c r="D2" s="2" t="s">
        <v>2</v>
      </c>
      <c r="E2" s="2" t="s">
        <v>73</v>
      </c>
    </row>
    <row r="3" spans="1:5">
      <c r="A3" s="3" t="s">
        <v>426</v>
      </c>
    </row>
    <row r="4" spans="1:5">
      <c r="A4" s="4" t="s">
        <v>435</v>
      </c>
      <c r="B4" s="7" t="n">
        <v>6021</v>
      </c>
      <c r="C4" s="7" t="n">
        <v>6860</v>
      </c>
      <c r="D4" s="7" t="n">
        <v>5904</v>
      </c>
      <c r="E4" s="7" t="n">
        <v>6616</v>
      </c>
    </row>
    <row r="5" spans="1:5">
      <c r="A5" s="4" t="s">
        <v>436</v>
      </c>
      <c r="B5" s="5" t="n">
        <v>49</v>
      </c>
      <c r="C5" s="5" t="n">
        <v>57</v>
      </c>
      <c r="D5" s="5" t="n">
        <v>167</v>
      </c>
      <c r="E5" s="5" t="n">
        <v>174</v>
      </c>
    </row>
    <row r="6" spans="1:5">
      <c r="A6" s="4" t="s">
        <v>437</v>
      </c>
      <c r="B6" s="5" t="n">
        <v>16</v>
      </c>
      <c r="C6" s="5" t="n">
        <v>24</v>
      </c>
      <c r="D6" s="5" t="n">
        <v>63</v>
      </c>
      <c r="E6" s="5" t="n">
        <v>53</v>
      </c>
    </row>
    <row r="7" spans="1:5">
      <c r="A7" s="4" t="s">
        <v>438</v>
      </c>
    </row>
    <row r="8" spans="1:5">
      <c r="A8" s="3" t="s">
        <v>426</v>
      </c>
    </row>
    <row r="9" spans="1:5">
      <c r="A9" s="4" t="s">
        <v>435</v>
      </c>
      <c r="B9" s="5" t="n">
        <v>5124</v>
      </c>
      <c r="C9" s="5" t="n">
        <v>5613</v>
      </c>
      <c r="D9" s="5" t="n">
        <v>4896</v>
      </c>
      <c r="E9" s="5" t="n">
        <v>5165</v>
      </c>
    </row>
    <row r="10" spans="1:5">
      <c r="A10" s="4" t="s">
        <v>436</v>
      </c>
      <c r="B10" s="5" t="n">
        <v>44</v>
      </c>
      <c r="C10" s="5" t="n">
        <v>45</v>
      </c>
      <c r="D10" s="5" t="n">
        <v>143</v>
      </c>
      <c r="E10" s="5" t="n">
        <v>130</v>
      </c>
    </row>
    <row r="11" spans="1:5">
      <c r="A11" s="4" t="s">
        <v>437</v>
      </c>
      <c r="B11" s="5" t="n">
        <v>16</v>
      </c>
      <c r="C11" s="5" t="n">
        <v>23</v>
      </c>
      <c r="D11" s="5" t="n">
        <v>62</v>
      </c>
      <c r="E11" s="5" t="n">
        <v>49</v>
      </c>
    </row>
    <row r="12" spans="1:5">
      <c r="A12" s="4" t="s">
        <v>439</v>
      </c>
    </row>
    <row r="13" spans="1:5">
      <c r="A13" s="3" t="s">
        <v>426</v>
      </c>
    </row>
    <row r="14" spans="1:5">
      <c r="A14" s="4" t="s">
        <v>435</v>
      </c>
      <c r="B14" s="5" t="n">
        <v>276</v>
      </c>
      <c r="C14" s="5" t="n">
        <v>276</v>
      </c>
      <c r="D14" s="5" t="n">
        <v>276</v>
      </c>
      <c r="E14" s="5" t="n">
        <v>253</v>
      </c>
    </row>
    <row r="15" spans="1:5">
      <c r="A15" s="4" t="s">
        <v>436</v>
      </c>
      <c r="D15" s="5" t="n">
        <v>1</v>
      </c>
      <c r="E15" s="5" t="n">
        <v>1</v>
      </c>
    </row>
    <row r="16" spans="1:5">
      <c r="A16" s="4" t="s">
        <v>437</v>
      </c>
      <c r="D16" s="5" t="n">
        <v>1</v>
      </c>
      <c r="E16" s="5" t="n">
        <v>1</v>
      </c>
    </row>
    <row r="17" spans="1:5">
      <c r="A17" s="4" t="s">
        <v>365</v>
      </c>
    </row>
    <row r="18" spans="1:5">
      <c r="A18" s="3" t="s">
        <v>426</v>
      </c>
    </row>
    <row r="19" spans="1:5">
      <c r="A19" s="4" t="s">
        <v>435</v>
      </c>
      <c r="B19" s="5" t="n">
        <v>621</v>
      </c>
      <c r="C19" s="5" t="n">
        <v>971</v>
      </c>
      <c r="D19" s="5" t="n">
        <v>732</v>
      </c>
      <c r="E19" s="5" t="n">
        <v>1193</v>
      </c>
    </row>
    <row r="20" spans="1:5">
      <c r="A20" s="4" t="s">
        <v>436</v>
      </c>
      <c r="B20" s="7" t="n">
        <v>5</v>
      </c>
      <c r="C20" s="5" t="n">
        <v>12</v>
      </c>
      <c r="D20" s="7" t="n">
        <v>23</v>
      </c>
      <c r="E20" s="5" t="n">
        <v>42</v>
      </c>
    </row>
    <row r="21" spans="1:5">
      <c r="A21" s="4" t="s">
        <v>437</v>
      </c>
      <c r="C21" s="7" t="n">
        <v>1</v>
      </c>
      <c r="E21" s="5" t="n">
        <v>2</v>
      </c>
    </row>
    <row r="22" spans="1:5">
      <c r="A22" s="4" t="s">
        <v>367</v>
      </c>
    </row>
    <row r="23" spans="1:5">
      <c r="A23" s="3" t="s">
        <v>426</v>
      </c>
    </row>
    <row r="24" spans="1:5">
      <c r="A24" s="4" t="s">
        <v>435</v>
      </c>
      <c r="E24" s="5" t="n">
        <v>5</v>
      </c>
    </row>
    <row r="25" spans="1:5">
      <c r="A25" s="4" t="s">
        <v>436</v>
      </c>
      <c r="E25" s="5" t="n">
        <v>1</v>
      </c>
    </row>
    <row r="26" spans="1:5">
      <c r="A26" s="4" t="s">
        <v>437</v>
      </c>
      <c r="E26"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398</v>
      </c>
    </row>
    <row r="3" spans="1:3">
      <c r="A3" s="4" t="s">
        <v>360</v>
      </c>
      <c r="B3" s="7" t="n">
        <v>374966</v>
      </c>
      <c r="C3" s="7" t="n">
        <v>335086</v>
      </c>
    </row>
    <row r="4" spans="1:3">
      <c r="A4" s="4" t="s">
        <v>365</v>
      </c>
    </row>
    <row r="5" spans="1:3">
      <c r="A5" s="3" t="s">
        <v>398</v>
      </c>
    </row>
    <row r="6" spans="1:3">
      <c r="A6" s="4" t="s">
        <v>360</v>
      </c>
      <c r="B6" s="5" t="n">
        <v>96915</v>
      </c>
      <c r="C6" s="5" t="n">
        <v>88394</v>
      </c>
    </row>
    <row r="7" spans="1:3">
      <c r="A7" s="4" t="s">
        <v>367</v>
      </c>
    </row>
    <row r="8" spans="1:3">
      <c r="A8" s="3" t="s">
        <v>398</v>
      </c>
    </row>
    <row r="9" spans="1:3">
      <c r="A9" s="4" t="s">
        <v>360</v>
      </c>
      <c r="B9" s="5" t="n">
        <v>16373</v>
      </c>
      <c r="C9" s="5" t="n">
        <v>2067</v>
      </c>
    </row>
    <row r="10" spans="1:3">
      <c r="A10" s="4" t="s">
        <v>441</v>
      </c>
    </row>
    <row r="11" spans="1:3">
      <c r="A11" s="3" t="s">
        <v>398</v>
      </c>
    </row>
    <row r="12" spans="1:3">
      <c r="A12" s="4" t="s">
        <v>360</v>
      </c>
      <c r="B12" s="5" t="n">
        <v>96713</v>
      </c>
      <c r="C12" s="5" t="n">
        <v>88186</v>
      </c>
    </row>
    <row r="13" spans="1:3">
      <c r="A13" s="4" t="s">
        <v>442</v>
      </c>
    </row>
    <row r="14" spans="1:3">
      <c r="A14" s="3" t="s">
        <v>398</v>
      </c>
    </row>
    <row r="15" spans="1:3">
      <c r="A15" s="4" t="s">
        <v>360</v>
      </c>
      <c r="B15" s="5" t="n">
        <v>16373</v>
      </c>
      <c r="C15" s="5" t="n">
        <v>2067</v>
      </c>
    </row>
    <row r="16" spans="1:3">
      <c r="A16" s="4" t="s">
        <v>443</v>
      </c>
    </row>
    <row r="17" spans="1:3">
      <c r="A17" s="3" t="s">
        <v>398</v>
      </c>
    </row>
    <row r="18" spans="1:3">
      <c r="A18" s="4" t="s">
        <v>360</v>
      </c>
      <c r="B18" s="5" t="n">
        <v>202</v>
      </c>
      <c r="C18" s="5" t="n">
        <v>208</v>
      </c>
    </row>
    <row r="19" spans="1:3">
      <c r="A19" s="4" t="s">
        <v>372</v>
      </c>
    </row>
    <row r="20" spans="1:3">
      <c r="A20" s="3" t="s">
        <v>398</v>
      </c>
    </row>
    <row r="21" spans="1:3">
      <c r="A21" s="4" t="s">
        <v>360</v>
      </c>
      <c r="B21" s="5" t="n">
        <v>23266</v>
      </c>
      <c r="C21" s="5" t="n">
        <v>23629</v>
      </c>
    </row>
    <row r="22" spans="1:3">
      <c r="A22" s="4" t="s">
        <v>444</v>
      </c>
    </row>
    <row r="23" spans="1:3">
      <c r="A23" s="3" t="s">
        <v>398</v>
      </c>
    </row>
    <row r="24" spans="1:3">
      <c r="A24" s="4" t="s">
        <v>360</v>
      </c>
      <c r="B24" s="7" t="n">
        <v>23266</v>
      </c>
      <c r="C24" s="5" t="n">
        <v>23286</v>
      </c>
    </row>
    <row r="25" spans="1:3">
      <c r="A25" s="4" t="s">
        <v>445</v>
      </c>
    </row>
    <row r="26" spans="1:3">
      <c r="A26" s="3" t="s">
        <v>398</v>
      </c>
    </row>
    <row r="27" spans="1:3">
      <c r="A27" s="4" t="s">
        <v>360</v>
      </c>
      <c r="C27" s="7" t="n">
        <v>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5"/>
  </cols>
  <sheetData>
    <row r="1" spans="1:5">
      <c r="A1" s="1" t="s">
        <v>446</v>
      </c>
      <c r="B1" s="2" t="s">
        <v>447</v>
      </c>
      <c r="C1" s="2" t="s">
        <v>2</v>
      </c>
      <c r="D1" s="2" t="s">
        <v>2</v>
      </c>
      <c r="E1" s="2" t="s">
        <v>25</v>
      </c>
    </row>
    <row r="2" spans="1:5">
      <c r="A2" s="3" t="s">
        <v>448</v>
      </c>
    </row>
    <row r="3" spans="1:5">
      <c r="A3" s="4" t="s">
        <v>449</v>
      </c>
      <c r="C3" s="7" t="n">
        <v>754939000</v>
      </c>
      <c r="D3" s="7" t="n">
        <v>754939000</v>
      </c>
      <c r="E3" s="7" t="n">
        <v>1046551000</v>
      </c>
    </row>
    <row r="4" spans="1:5">
      <c r="A4" s="4" t="s">
        <v>450</v>
      </c>
      <c r="C4" s="5" t="n">
        <v>97000</v>
      </c>
      <c r="D4" s="5" t="n">
        <v>134000</v>
      </c>
    </row>
    <row r="5" spans="1:5">
      <c r="A5" s="4" t="s">
        <v>451</v>
      </c>
      <c r="D5" s="5" t="n">
        <v>3126000</v>
      </c>
    </row>
    <row r="6" spans="1:5">
      <c r="A6" s="4" t="s">
        <v>452</v>
      </c>
    </row>
    <row r="7" spans="1:5">
      <c r="A7" s="3" t="s">
        <v>448</v>
      </c>
    </row>
    <row r="8" spans="1:5">
      <c r="A8" s="4" t="s">
        <v>451</v>
      </c>
      <c r="B8" s="7" t="n">
        <v>379000000</v>
      </c>
    </row>
    <row r="9" spans="1:5">
      <c r="A9" s="4" t="s">
        <v>453</v>
      </c>
      <c r="B9" s="4" t="s">
        <v>454</v>
      </c>
    </row>
    <row r="10" spans="1:5">
      <c r="A10" s="4" t="s">
        <v>455</v>
      </c>
      <c r="D10" s="5" t="n">
        <v>68000</v>
      </c>
    </row>
    <row r="11" spans="1:5">
      <c r="A11" s="4" t="s">
        <v>456</v>
      </c>
      <c r="D11" s="7" t="n">
        <v>2700000</v>
      </c>
    </row>
    <row r="12" spans="1:5">
      <c r="A12" s="4" t="s">
        <v>457</v>
      </c>
      <c r="D12" s="4" t="s">
        <v>458</v>
      </c>
    </row>
    <row r="13" spans="1:5">
      <c r="A13" s="4" t="s">
        <v>459</v>
      </c>
      <c r="C13" s="7" t="n">
        <v>595000</v>
      </c>
      <c r="D13" s="7" t="n">
        <v>5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3</v>
      </c>
    </row>
    <row r="3" spans="1:3">
      <c r="A3" s="3" t="s">
        <v>461</v>
      </c>
    </row>
    <row r="4" spans="1:3">
      <c r="A4" s="4" t="s">
        <v>462</v>
      </c>
      <c r="B4" s="7" t="n">
        <v>8910</v>
      </c>
      <c r="C4" s="7" t="n">
        <v>2601</v>
      </c>
    </row>
    <row r="5" spans="1:3">
      <c r="A5" s="4" t="s">
        <v>463</v>
      </c>
      <c r="B5" s="5" t="n">
        <v>1486</v>
      </c>
      <c r="C5" s="5" t="n">
        <v>1676</v>
      </c>
    </row>
    <row r="6" spans="1:3">
      <c r="A6" s="4" t="s">
        <v>170</v>
      </c>
      <c r="B6" s="5" t="n">
        <v>-3126</v>
      </c>
    </row>
    <row r="7" spans="1:3">
      <c r="A7" s="4" t="s">
        <v>464</v>
      </c>
      <c r="B7" s="5" t="n">
        <v>-941</v>
      </c>
      <c r="C7" s="5" t="n">
        <v>-644</v>
      </c>
    </row>
    <row r="8" spans="1:3">
      <c r="A8" s="4" t="s">
        <v>465</v>
      </c>
      <c r="B8" s="5" t="n">
        <v>6329</v>
      </c>
      <c r="C8" s="5" t="n">
        <v>9849</v>
      </c>
    </row>
    <row r="9" spans="1:3">
      <c r="A9" s="3" t="s">
        <v>466</v>
      </c>
    </row>
    <row r="10" spans="1:3">
      <c r="A10" s="4" t="s">
        <v>462</v>
      </c>
      <c r="B10" s="5" t="n">
        <v>424</v>
      </c>
      <c r="C10" s="5" t="n">
        <v>34</v>
      </c>
    </row>
    <row r="11" spans="1:3">
      <c r="A11" s="4" t="s">
        <v>467</v>
      </c>
      <c r="B11" s="5" t="n">
        <v>-134</v>
      </c>
      <c r="C11" s="5" t="n">
        <v>464</v>
      </c>
    </row>
    <row r="12" spans="1:3">
      <c r="A12" s="4" t="s">
        <v>465</v>
      </c>
      <c r="B12" s="5" t="n">
        <v>290</v>
      </c>
      <c r="C12" s="5" t="n">
        <v>498</v>
      </c>
    </row>
    <row r="13" spans="1:3">
      <c r="A13" s="4" t="s">
        <v>468</v>
      </c>
      <c r="B13" s="5" t="n">
        <v>6039</v>
      </c>
      <c r="C13" s="5" t="n">
        <v>9351</v>
      </c>
    </row>
    <row r="14" spans="1:3">
      <c r="A14" s="4" t="s">
        <v>469</v>
      </c>
      <c r="B14" s="7" t="n">
        <v>6051</v>
      </c>
      <c r="C14" s="5" t="n">
        <v>9360</v>
      </c>
    </row>
    <row r="15" spans="1:3">
      <c r="A15" s="4" t="s">
        <v>306</v>
      </c>
    </row>
    <row r="16" spans="1:3">
      <c r="A16" s="3" t="s">
        <v>461</v>
      </c>
    </row>
    <row r="17" spans="1:3">
      <c r="A17" s="4" t="s">
        <v>463</v>
      </c>
      <c r="C17" s="7" t="n">
        <v>62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2</v>
      </c>
      <c r="D1" s="2" t="s">
        <v>1</v>
      </c>
    </row>
    <row r="2" spans="1:5">
      <c r="B2" s="2" t="s">
        <v>2</v>
      </c>
      <c r="C2" s="2" t="s">
        <v>73</v>
      </c>
      <c r="D2" s="2" t="s">
        <v>2</v>
      </c>
      <c r="E2" s="2" t="s">
        <v>73</v>
      </c>
    </row>
    <row r="3" spans="1:5">
      <c r="A3" s="4" t="s">
        <v>108</v>
      </c>
      <c r="B3" s="7" t="n">
        <v>49</v>
      </c>
      <c r="C3" s="7" t="n">
        <v>289</v>
      </c>
      <c r="D3" s="7" t="n">
        <v>-548</v>
      </c>
      <c r="E3" s="7" t="n">
        <v>1009</v>
      </c>
    </row>
    <row r="4" spans="1:5">
      <c r="A4" s="3" t="s">
        <v>112</v>
      </c>
    </row>
    <row r="5" spans="1:5">
      <c r="A5" s="4" t="s">
        <v>113</v>
      </c>
      <c r="B5" s="5" t="n">
        <v>-334</v>
      </c>
      <c r="C5" s="5" t="n">
        <v>-257</v>
      </c>
      <c r="D5" s="5" t="n">
        <v>465</v>
      </c>
      <c r="E5" s="5" t="n">
        <v>792</v>
      </c>
    </row>
    <row r="6" spans="1:5">
      <c r="A6" s="4" t="s">
        <v>114</v>
      </c>
      <c r="B6" s="5" t="n">
        <v>0</v>
      </c>
      <c r="C6" s="5" t="n">
        <v>-100</v>
      </c>
      <c r="D6" s="5" t="n">
        <v>0</v>
      </c>
      <c r="E6" s="5" t="n">
        <v>-162</v>
      </c>
    </row>
    <row r="7" spans="1:5">
      <c r="A7" s="4" t="s">
        <v>115</v>
      </c>
      <c r="B7" s="5" t="n">
        <v>-334</v>
      </c>
      <c r="C7" s="5" t="n">
        <v>-357</v>
      </c>
      <c r="D7" s="5" t="n">
        <v>465</v>
      </c>
      <c r="E7" s="5" t="n">
        <v>630</v>
      </c>
    </row>
    <row r="8" spans="1:5">
      <c r="A8" s="4" t="s">
        <v>116</v>
      </c>
      <c r="B8" s="5" t="n">
        <v>129</v>
      </c>
      <c r="C8" s="5" t="n">
        <v>0</v>
      </c>
      <c r="D8" s="5" t="n">
        <v>-151</v>
      </c>
      <c r="E8" s="5" t="n">
        <v>0</v>
      </c>
    </row>
    <row r="9" spans="1:5">
      <c r="A9" s="4" t="s">
        <v>117</v>
      </c>
      <c r="B9" s="5" t="n">
        <v>-205</v>
      </c>
      <c r="C9" s="5" t="n">
        <v>-357</v>
      </c>
      <c r="D9" s="5" t="n">
        <v>314</v>
      </c>
      <c r="E9" s="5" t="n">
        <v>630</v>
      </c>
    </row>
    <row r="10" spans="1:5">
      <c r="A10" s="4" t="s">
        <v>116</v>
      </c>
      <c r="B10" s="5" t="n">
        <v>0</v>
      </c>
      <c r="C10" s="5" t="n">
        <v>0</v>
      </c>
      <c r="D10" s="5" t="n">
        <v>0</v>
      </c>
      <c r="E10" s="5" t="n">
        <v>0</v>
      </c>
    </row>
    <row r="11" spans="1:5">
      <c r="A11" s="4" t="s">
        <v>117</v>
      </c>
      <c r="B11" s="5" t="n">
        <v>-12</v>
      </c>
      <c r="C11" s="5" t="n">
        <v>3</v>
      </c>
      <c r="D11" s="5" t="n">
        <v>-39</v>
      </c>
      <c r="E11" s="5" t="n">
        <v>8</v>
      </c>
    </row>
    <row r="12" spans="1:5">
      <c r="A12" s="4" t="s">
        <v>118</v>
      </c>
      <c r="B12" s="5" t="n">
        <v>-217</v>
      </c>
      <c r="C12" s="5" t="n">
        <v>-354</v>
      </c>
      <c r="D12" s="5" t="n">
        <v>275</v>
      </c>
      <c r="E12" s="5" t="n">
        <v>638</v>
      </c>
    </row>
    <row r="13" spans="1:5">
      <c r="A13" s="4" t="s">
        <v>119</v>
      </c>
      <c r="B13" s="5" t="n">
        <v>-168</v>
      </c>
      <c r="C13" s="5" t="n">
        <v>-65</v>
      </c>
      <c r="D13" s="5" t="n">
        <v>-273</v>
      </c>
      <c r="E13" s="5" t="n">
        <v>1647</v>
      </c>
    </row>
    <row r="14" spans="1:5">
      <c r="A14" s="4" t="s">
        <v>120</v>
      </c>
    </row>
    <row r="15" spans="1:5">
      <c r="A15" s="3" t="s">
        <v>112</v>
      </c>
    </row>
    <row r="16" spans="1:5">
      <c r="A16" s="4" t="s">
        <v>121</v>
      </c>
      <c r="B16" s="5" t="n">
        <v>10</v>
      </c>
      <c r="C16" s="5" t="n">
        <v>7</v>
      </c>
      <c r="D16" s="5" t="n">
        <v>28</v>
      </c>
      <c r="E16" s="5" t="n">
        <v>25</v>
      </c>
    </row>
    <row r="17" spans="1:5">
      <c r="A17" s="4" t="s">
        <v>122</v>
      </c>
      <c r="B17" s="5" t="n">
        <v>-22</v>
      </c>
      <c r="C17" s="5" t="n">
        <v>-4</v>
      </c>
      <c r="D17" s="5" t="n">
        <v>-67</v>
      </c>
      <c r="E17" s="5" t="n">
        <v>-17</v>
      </c>
    </row>
    <row r="18" spans="1:5">
      <c r="A18" s="4" t="s">
        <v>123</v>
      </c>
      <c r="B18" s="7" t="n">
        <v>-12</v>
      </c>
      <c r="C18" s="7" t="n">
        <v>3</v>
      </c>
      <c r="D18" s="7" t="n">
        <v>-39</v>
      </c>
      <c r="E18" s="7" t="n">
        <v>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0</v>
      </c>
      <c r="B1" s="2" t="s">
        <v>72</v>
      </c>
      <c r="D1" s="2" t="s">
        <v>1</v>
      </c>
    </row>
    <row r="2" spans="1:5">
      <c r="B2" s="2" t="s">
        <v>2</v>
      </c>
      <c r="C2" s="2" t="s">
        <v>73</v>
      </c>
      <c r="D2" s="2" t="s">
        <v>2</v>
      </c>
      <c r="E2" s="2" t="s">
        <v>73</v>
      </c>
    </row>
    <row r="3" spans="1:5">
      <c r="A3" s="3" t="s">
        <v>219</v>
      </c>
    </row>
    <row r="4" spans="1:5">
      <c r="A4" s="4" t="s">
        <v>471</v>
      </c>
      <c r="B4" s="7" t="n">
        <v>129000</v>
      </c>
      <c r="C4" s="7" t="n">
        <v>0</v>
      </c>
      <c r="D4" s="7" t="n">
        <v>-151000</v>
      </c>
      <c r="E4" s="7" t="n">
        <v>0</v>
      </c>
    </row>
    <row r="5" spans="1:5">
      <c r="A5" s="4" t="s">
        <v>472</v>
      </c>
      <c r="D5" s="7" t="n">
        <v>3000</v>
      </c>
      <c r="E5" s="7" t="n">
        <v>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4" t="s">
        <v>474</v>
      </c>
    </row>
    <row r="3" spans="1:3">
      <c r="A3" s="3" t="s">
        <v>475</v>
      </c>
    </row>
    <row r="4" spans="1:3">
      <c r="A4" s="4" t="s">
        <v>476</v>
      </c>
      <c r="B4" s="7" t="n">
        <v>39959000</v>
      </c>
      <c r="C4" s="7" t="n">
        <v>32904000</v>
      </c>
    </row>
    <row r="5" spans="1:3">
      <c r="A5" s="4" t="s">
        <v>477</v>
      </c>
    </row>
    <row r="6" spans="1:3">
      <c r="A6" s="3" t="s">
        <v>475</v>
      </c>
    </row>
    <row r="7" spans="1:3">
      <c r="A7" s="4" t="s">
        <v>476</v>
      </c>
      <c r="B7" s="5" t="n">
        <v>18807000</v>
      </c>
      <c r="C7" s="5" t="n">
        <v>18197000</v>
      </c>
    </row>
    <row r="8" spans="1:3">
      <c r="A8" s="4" t="s">
        <v>478</v>
      </c>
    </row>
    <row r="9" spans="1:3">
      <c r="A9" s="3" t="s">
        <v>475</v>
      </c>
    </row>
    <row r="10" spans="1:3">
      <c r="A10" s="4" t="s">
        <v>479</v>
      </c>
      <c r="B10" s="5" t="n">
        <v>552000</v>
      </c>
      <c r="C10" s="5" t="n">
        <v>617000</v>
      </c>
    </row>
    <row r="11" spans="1:3">
      <c r="A11" s="4" t="s">
        <v>480</v>
      </c>
    </row>
    <row r="12" spans="1:3">
      <c r="A12" s="3" t="s">
        <v>475</v>
      </c>
    </row>
    <row r="13" spans="1:3">
      <c r="A13" s="4" t="s">
        <v>479</v>
      </c>
      <c r="B13" s="5" t="n">
        <v>35000</v>
      </c>
      <c r="C13" s="5" t="n">
        <v>65000</v>
      </c>
    </row>
    <row r="14" spans="1:3">
      <c r="A14" s="4" t="s">
        <v>481</v>
      </c>
    </row>
    <row r="15" spans="1:3">
      <c r="A15" s="3" t="s">
        <v>475</v>
      </c>
    </row>
    <row r="16" spans="1:3">
      <c r="A16" s="4" t="s">
        <v>482</v>
      </c>
      <c r="B16" s="7" t="n">
        <v>19000</v>
      </c>
      <c r="C16" s="7" t="n">
        <v>4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3" t="s">
        <v>484</v>
      </c>
    </row>
    <row r="4" spans="1:5">
      <c r="A4" s="4" t="s">
        <v>485</v>
      </c>
      <c r="B4" s="5" t="n">
        <v>18780</v>
      </c>
      <c r="D4" s="5" t="n">
        <v>18780</v>
      </c>
    </row>
    <row r="5" spans="1:5">
      <c r="A5" s="4" t="s">
        <v>486</v>
      </c>
      <c r="D5" s="5" t="n">
        <v>2040</v>
      </c>
    </row>
    <row r="6" spans="1:5">
      <c r="A6" s="4" t="s">
        <v>487</v>
      </c>
      <c r="B6" s="5" t="n">
        <v>4695</v>
      </c>
      <c r="C6" s="5" t="n">
        <v>9390</v>
      </c>
      <c r="D6" s="5" t="n">
        <v>14085</v>
      </c>
      <c r="E6" s="5" t="n">
        <v>120200</v>
      </c>
    </row>
    <row r="7" spans="1:5">
      <c r="A7" s="4" t="s">
        <v>488</v>
      </c>
      <c r="B7" s="7" t="n">
        <v>69000</v>
      </c>
      <c r="D7" s="7" t="n">
        <v>214000</v>
      </c>
    </row>
    <row r="8" spans="1:5">
      <c r="A8" s="4" t="s">
        <v>489</v>
      </c>
      <c r="B8" s="5" t="n">
        <v>436633</v>
      </c>
      <c r="D8" s="5" t="n">
        <v>436633</v>
      </c>
    </row>
    <row r="9" spans="1:5">
      <c r="A9" s="4" t="s">
        <v>490</v>
      </c>
      <c r="B9" s="7" t="n">
        <v>6684900</v>
      </c>
      <c r="D9" s="7" t="n">
        <v>6684900</v>
      </c>
    </row>
    <row r="10" spans="1:5">
      <c r="A10" s="4" t="s">
        <v>491</v>
      </c>
    </row>
    <row r="11" spans="1:5">
      <c r="A11" s="3" t="s">
        <v>484</v>
      </c>
    </row>
    <row r="12" spans="1:5">
      <c r="A12" s="4" t="s">
        <v>492</v>
      </c>
      <c r="D12" s="5" t="n">
        <v>469498</v>
      </c>
    </row>
    <row r="13" spans="1:5">
      <c r="A13" s="4" t="s">
        <v>493</v>
      </c>
      <c r="D13" s="4" t="s">
        <v>4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495</v>
      </c>
      <c r="B1" s="2" t="s">
        <v>72</v>
      </c>
      <c r="D1" s="2" t="s">
        <v>1</v>
      </c>
    </row>
    <row r="2" spans="1:4">
      <c r="B2" s="2" t="s">
        <v>2</v>
      </c>
      <c r="C2" s="2" t="s">
        <v>73</v>
      </c>
      <c r="D2" s="2" t="s">
        <v>2</v>
      </c>
    </row>
    <row r="3" spans="1:4">
      <c r="A3" s="3" t="s">
        <v>228</v>
      </c>
    </row>
    <row r="4" spans="1:4">
      <c r="A4" s="4" t="s">
        <v>496</v>
      </c>
      <c r="D4" s="5" t="n">
        <v>0</v>
      </c>
    </row>
    <row r="5" spans="1:4">
      <c r="A5" s="4" t="s">
        <v>497</v>
      </c>
      <c r="B5" s="5" t="n">
        <v>5868544</v>
      </c>
      <c r="C5" s="5" t="n">
        <v>5868726</v>
      </c>
      <c r="D5" s="5" t="n">
        <v>5868660</v>
      </c>
    </row>
    <row r="6" spans="1:4">
      <c r="A6" s="4" t="s">
        <v>498</v>
      </c>
      <c r="B6" s="5" t="n">
        <v>438980</v>
      </c>
      <c r="C6" s="5" t="n">
        <v>464803</v>
      </c>
      <c r="D6" s="5" t="n">
        <v>441398</v>
      </c>
    </row>
    <row r="7" spans="1:4">
      <c r="A7" s="4" t="s">
        <v>109</v>
      </c>
      <c r="B7" s="5" t="n">
        <v>5429564</v>
      </c>
      <c r="C7" s="5" t="n">
        <v>5403923</v>
      </c>
      <c r="D7" s="5" t="n">
        <v>54272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0"/>
    <col customWidth="1" max="3" min="3" width="20"/>
  </cols>
  <sheetData>
    <row r="1" spans="1:3">
      <c r="A1" s="1" t="s">
        <v>499</v>
      </c>
      <c r="B1" s="2" t="s">
        <v>285</v>
      </c>
      <c r="C1" s="2" t="s">
        <v>1</v>
      </c>
    </row>
    <row r="2" spans="1:3">
      <c r="B2" s="2" t="s">
        <v>500</v>
      </c>
      <c r="C2" s="2" t="s">
        <v>500</v>
      </c>
    </row>
    <row r="3" spans="1:3">
      <c r="A3" s="3" t="s">
        <v>207</v>
      </c>
    </row>
    <row r="4" spans="1:3">
      <c r="A4" s="4" t="s">
        <v>501</v>
      </c>
      <c r="B4" s="5" t="n">
        <v>586854</v>
      </c>
      <c r="C4" s="5" t="n">
        <v>586854</v>
      </c>
    </row>
    <row r="5" spans="1:3">
      <c r="A5" s="4" t="s">
        <v>502</v>
      </c>
      <c r="B5" s="4" t="s">
        <v>503</v>
      </c>
    </row>
    <row r="6" spans="1:3">
      <c r="A6" s="4" t="s">
        <v>504</v>
      </c>
      <c r="C6"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72</v>
      </c>
      <c r="D1" s="2" t="s">
        <v>1</v>
      </c>
      <c r="F1" s="2" t="s">
        <v>286</v>
      </c>
    </row>
    <row r="2" spans="1:6">
      <c r="B2" s="2" t="s">
        <v>2</v>
      </c>
      <c r="C2" s="2" t="s">
        <v>73</v>
      </c>
      <c r="D2" s="2" t="s">
        <v>2</v>
      </c>
      <c r="E2" s="2" t="s">
        <v>73</v>
      </c>
      <c r="F2" s="2" t="s">
        <v>25</v>
      </c>
    </row>
    <row r="3" spans="1:6">
      <c r="A3" s="3" t="s">
        <v>506</v>
      </c>
    </row>
    <row r="4" spans="1:6">
      <c r="A4" s="4" t="s">
        <v>88</v>
      </c>
      <c r="B4" s="7" t="n">
        <v>2705000</v>
      </c>
      <c r="C4" s="7" t="n">
        <v>5401000</v>
      </c>
      <c r="D4" s="7" t="n">
        <v>7263000</v>
      </c>
      <c r="E4" s="7" t="n">
        <v>7140000</v>
      </c>
    </row>
    <row r="5" spans="1:6">
      <c r="A5" s="4" t="s">
        <v>450</v>
      </c>
      <c r="B5" s="5" t="n">
        <v>97000</v>
      </c>
      <c r="D5" s="5" t="n">
        <v>134000</v>
      </c>
    </row>
    <row r="6" spans="1:6">
      <c r="A6" s="4" t="s">
        <v>507</v>
      </c>
      <c r="B6" s="5" t="n">
        <v>0</v>
      </c>
      <c r="D6" s="5" t="n">
        <v>0</v>
      </c>
      <c r="F6" s="7" t="n">
        <v>0</v>
      </c>
    </row>
    <row r="7" spans="1:6">
      <c r="A7" s="4" t="s">
        <v>452</v>
      </c>
    </row>
    <row r="8" spans="1:6">
      <c r="A8" s="3" t="s">
        <v>506</v>
      </c>
    </row>
    <row r="9" spans="1:6">
      <c r="A9" s="4" t="s">
        <v>508</v>
      </c>
      <c r="B9" s="5" t="n">
        <v>26500000</v>
      </c>
      <c r="D9" s="5" t="n">
        <v>26500000</v>
      </c>
      <c r="F9" s="5" t="n">
        <v>30500000</v>
      </c>
    </row>
    <row r="10" spans="1:6">
      <c r="A10" s="4" t="s">
        <v>509</v>
      </c>
      <c r="B10" s="5" t="n">
        <v>25900000</v>
      </c>
      <c r="D10" s="5" t="n">
        <v>25900000</v>
      </c>
      <c r="F10" s="5" t="n">
        <v>29700000</v>
      </c>
    </row>
    <row r="11" spans="1:6">
      <c r="A11" s="4" t="s">
        <v>88</v>
      </c>
      <c r="D11" s="5" t="n">
        <v>591000</v>
      </c>
      <c r="F11" s="7" t="n">
        <v>768000</v>
      </c>
    </row>
    <row r="12" spans="1:6">
      <c r="A12" s="4" t="s">
        <v>510</v>
      </c>
    </row>
    <row r="13" spans="1:6">
      <c r="A13" s="3" t="s">
        <v>506</v>
      </c>
    </row>
    <row r="14" spans="1:6">
      <c r="A14" s="4" t="s">
        <v>88</v>
      </c>
      <c r="B14" s="7" t="n">
        <v>-112000</v>
      </c>
      <c r="C14" s="7" t="n">
        <v>911000</v>
      </c>
      <c r="D14" s="7" t="n">
        <v>-17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06</v>
      </c>
    </row>
    <row r="3" spans="1:3">
      <c r="A3" s="4" t="s">
        <v>31</v>
      </c>
      <c r="B3" s="7" t="n">
        <v>65141</v>
      </c>
      <c r="C3" s="7" t="n">
        <v>68637</v>
      </c>
    </row>
    <row r="4" spans="1:3">
      <c r="A4" s="4" t="s">
        <v>326</v>
      </c>
    </row>
    <row r="5" spans="1:3">
      <c r="A5" s="3" t="s">
        <v>506</v>
      </c>
    </row>
    <row r="6" spans="1:3">
      <c r="A6" s="4" t="s">
        <v>31</v>
      </c>
      <c r="B6" s="5" t="n">
        <v>64603</v>
      </c>
      <c r="C6" s="5" t="n">
        <v>68099</v>
      </c>
    </row>
    <row r="7" spans="1:3">
      <c r="A7" s="4" t="s">
        <v>335</v>
      </c>
    </row>
    <row r="8" spans="1:3">
      <c r="A8" s="3" t="s">
        <v>506</v>
      </c>
    </row>
    <row r="9" spans="1:3">
      <c r="A9" s="4" t="s">
        <v>31</v>
      </c>
      <c r="B9" s="5" t="n">
        <v>538</v>
      </c>
      <c r="C9" s="5" t="n">
        <v>538</v>
      </c>
    </row>
    <row r="10" spans="1:3">
      <c r="A10" s="4" t="s">
        <v>512</v>
      </c>
    </row>
    <row r="11" spans="1:3">
      <c r="A11" s="3" t="s">
        <v>506</v>
      </c>
    </row>
    <row r="12" spans="1:3">
      <c r="A12" s="4" t="s">
        <v>31</v>
      </c>
      <c r="B12" s="5" t="n">
        <v>65141</v>
      </c>
      <c r="C12" s="5" t="n">
        <v>68637</v>
      </c>
    </row>
    <row r="13" spans="1:3">
      <c r="A13" s="4" t="s">
        <v>513</v>
      </c>
      <c r="B13" s="5" t="n">
        <v>26541</v>
      </c>
      <c r="C13" s="5" t="n">
        <v>30452</v>
      </c>
    </row>
    <row r="14" spans="1:3">
      <c r="A14" s="4" t="s">
        <v>514</v>
      </c>
      <c r="B14" s="5" t="n">
        <v>587</v>
      </c>
      <c r="C14" s="5" t="n">
        <v>682</v>
      </c>
    </row>
    <row r="15" spans="1:3">
      <c r="A15" s="4" t="s">
        <v>515</v>
      </c>
      <c r="B15" s="5" t="n">
        <v>19</v>
      </c>
      <c r="C15" s="5" t="n">
        <v>47</v>
      </c>
    </row>
    <row r="16" spans="1:3">
      <c r="A16" s="4" t="s">
        <v>516</v>
      </c>
    </row>
    <row r="17" spans="1:3">
      <c r="A17" s="3" t="s">
        <v>506</v>
      </c>
    </row>
    <row r="18" spans="1:3">
      <c r="A18" s="4" t="s">
        <v>513</v>
      </c>
      <c r="B18" s="5" t="n">
        <v>26541</v>
      </c>
      <c r="C18" s="5" t="n">
        <v>30452</v>
      </c>
    </row>
    <row r="19" spans="1:3">
      <c r="A19" s="4" t="s">
        <v>515</v>
      </c>
      <c r="B19" s="5" t="n">
        <v>19</v>
      </c>
      <c r="C19" s="5" t="n">
        <v>47</v>
      </c>
    </row>
    <row r="20" spans="1:3">
      <c r="A20" s="4" t="s">
        <v>517</v>
      </c>
    </row>
    <row r="21" spans="1:3">
      <c r="A21" s="3" t="s">
        <v>506</v>
      </c>
    </row>
    <row r="22" spans="1:3">
      <c r="A22" s="4" t="s">
        <v>31</v>
      </c>
      <c r="B22" s="5" t="n">
        <v>64603</v>
      </c>
      <c r="C22" s="5" t="n">
        <v>68099</v>
      </c>
    </row>
    <row r="23" spans="1:3">
      <c r="A23" s="4" t="s">
        <v>518</v>
      </c>
    </row>
    <row r="24" spans="1:3">
      <c r="A24" s="3" t="s">
        <v>506</v>
      </c>
    </row>
    <row r="25" spans="1:3">
      <c r="A25" s="4" t="s">
        <v>31</v>
      </c>
      <c r="B25" s="5" t="n">
        <v>538</v>
      </c>
      <c r="C25" s="5" t="n">
        <v>538</v>
      </c>
    </row>
    <row r="26" spans="1:3">
      <c r="A26" s="4" t="s">
        <v>519</v>
      </c>
    </row>
    <row r="27" spans="1:3">
      <c r="A27" s="3" t="s">
        <v>506</v>
      </c>
    </row>
    <row r="28" spans="1:3">
      <c r="A28" s="4" t="s">
        <v>514</v>
      </c>
      <c r="B28" s="5" t="n">
        <v>552</v>
      </c>
      <c r="C28" s="5" t="n">
        <v>617</v>
      </c>
    </row>
    <row r="29" spans="1:3">
      <c r="A29" s="4" t="s">
        <v>520</v>
      </c>
    </row>
    <row r="30" spans="1:3">
      <c r="A30" s="3" t="s">
        <v>506</v>
      </c>
    </row>
    <row r="31" spans="1:3">
      <c r="A31" s="4" t="s">
        <v>514</v>
      </c>
      <c r="B31" s="5" t="n">
        <v>35</v>
      </c>
      <c r="C31" s="5" t="n">
        <v>65</v>
      </c>
    </row>
    <row r="32" spans="1:3">
      <c r="A32" s="4" t="s">
        <v>521</v>
      </c>
    </row>
    <row r="33" spans="1:3">
      <c r="A33" s="3" t="s">
        <v>506</v>
      </c>
    </row>
    <row r="34" spans="1:3">
      <c r="A34" s="4" t="s">
        <v>513</v>
      </c>
      <c r="B34" s="5" t="n">
        <v>26541</v>
      </c>
      <c r="C34" s="5" t="n">
        <v>30452</v>
      </c>
    </row>
    <row r="35" spans="1:3">
      <c r="A35" s="4" t="s">
        <v>515</v>
      </c>
      <c r="B35" s="5" t="n">
        <v>19</v>
      </c>
      <c r="C35" s="5" t="n">
        <v>47</v>
      </c>
    </row>
    <row r="36" spans="1:3">
      <c r="A36" s="4" t="s">
        <v>522</v>
      </c>
    </row>
    <row r="37" spans="1:3">
      <c r="A37" s="3" t="s">
        <v>506</v>
      </c>
    </row>
    <row r="38" spans="1:3">
      <c r="A38" s="4" t="s">
        <v>31</v>
      </c>
      <c r="B38" s="5" t="n">
        <v>64603</v>
      </c>
      <c r="C38" s="5" t="n">
        <v>68099</v>
      </c>
    </row>
    <row r="39" spans="1:3">
      <c r="A39" s="4" t="s">
        <v>523</v>
      </c>
    </row>
    <row r="40" spans="1:3">
      <c r="A40" s="3" t="s">
        <v>506</v>
      </c>
    </row>
    <row r="41" spans="1:3">
      <c r="A41" s="4" t="s">
        <v>31</v>
      </c>
      <c r="B41" s="5" t="n">
        <v>538</v>
      </c>
      <c r="C41" s="5" t="n">
        <v>538</v>
      </c>
    </row>
    <row r="42" spans="1:3">
      <c r="A42" s="4" t="s">
        <v>524</v>
      </c>
    </row>
    <row r="43" spans="1:3">
      <c r="A43" s="3" t="s">
        <v>506</v>
      </c>
    </row>
    <row r="44" spans="1:3">
      <c r="A44" s="4" t="s">
        <v>514</v>
      </c>
      <c r="B44" s="5" t="n">
        <v>552</v>
      </c>
      <c r="C44" s="5" t="n">
        <v>617</v>
      </c>
    </row>
    <row r="45" spans="1:3">
      <c r="A45" s="4" t="s">
        <v>525</v>
      </c>
    </row>
    <row r="46" spans="1:3">
      <c r="A46" s="3" t="s">
        <v>506</v>
      </c>
    </row>
    <row r="47" spans="1:3">
      <c r="A47" s="4" t="s">
        <v>514</v>
      </c>
      <c r="B47" s="7" t="n">
        <v>35</v>
      </c>
      <c r="C47" s="7" t="n">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5</v>
      </c>
      <c r="D1" s="2" t="s">
        <v>73</v>
      </c>
    </row>
    <row r="2" spans="1:4">
      <c r="A2" s="3" t="s">
        <v>506</v>
      </c>
    </row>
    <row r="3" spans="1:4">
      <c r="A3" s="4" t="s">
        <v>527</v>
      </c>
      <c r="B3" s="7" t="n">
        <v>6051</v>
      </c>
      <c r="D3" s="7" t="n">
        <v>9360</v>
      </c>
    </row>
    <row r="4" spans="1:4">
      <c r="A4" s="4" t="s">
        <v>528</v>
      </c>
    </row>
    <row r="5" spans="1:4">
      <c r="A5" s="3" t="s">
        <v>506</v>
      </c>
    </row>
    <row r="6" spans="1:4">
      <c r="A6" s="4" t="s">
        <v>527</v>
      </c>
      <c r="B6" s="5" t="n">
        <v>6039</v>
      </c>
      <c r="C6" s="7" t="n">
        <v>8486</v>
      </c>
    </row>
    <row r="7" spans="1:4">
      <c r="A7" s="4" t="s">
        <v>529</v>
      </c>
      <c r="B7" s="5" t="n">
        <v>6039</v>
      </c>
      <c r="C7" s="5" t="n">
        <v>8486</v>
      </c>
    </row>
    <row r="8" spans="1:4">
      <c r="A8" s="4" t="s">
        <v>530</v>
      </c>
    </row>
    <row r="9" spans="1:4">
      <c r="A9" s="3" t="s">
        <v>506</v>
      </c>
    </row>
    <row r="10" spans="1:4">
      <c r="A10" s="4" t="s">
        <v>531</v>
      </c>
      <c r="B10" s="5" t="n">
        <v>1369</v>
      </c>
      <c r="C10" s="5" t="n">
        <v>518</v>
      </c>
    </row>
    <row r="11" spans="1:4">
      <c r="A11" s="4" t="s">
        <v>529</v>
      </c>
      <c r="B11" s="7" t="n">
        <v>1369</v>
      </c>
      <c r="C11" s="7" t="n">
        <v>5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33</v>
      </c>
    </row>
    <row r="3" spans="1:3">
      <c r="A3" s="4" t="s">
        <v>534</v>
      </c>
      <c r="B3" s="7" t="n">
        <v>65141</v>
      </c>
      <c r="C3" s="7" t="n">
        <v>68637</v>
      </c>
    </row>
    <row r="4" spans="1:3">
      <c r="A4" s="4" t="s">
        <v>512</v>
      </c>
    </row>
    <row r="5" spans="1:3">
      <c r="A5" s="3" t="s">
        <v>533</v>
      </c>
    </row>
    <row r="6" spans="1:3">
      <c r="A6" s="4" t="s">
        <v>30</v>
      </c>
      <c r="B6" s="5" t="n">
        <v>2949</v>
      </c>
      <c r="C6" s="5" t="n">
        <v>3687</v>
      </c>
    </row>
    <row r="7" spans="1:3">
      <c r="A7" s="4" t="s">
        <v>534</v>
      </c>
      <c r="B7" s="5" t="n">
        <v>65141</v>
      </c>
      <c r="C7" s="5" t="n">
        <v>68637</v>
      </c>
    </row>
    <row r="8" spans="1:3">
      <c r="A8" s="4" t="s">
        <v>535</v>
      </c>
      <c r="B8" s="5" t="n">
        <v>26541</v>
      </c>
      <c r="C8" s="5" t="n">
        <v>30452</v>
      </c>
    </row>
    <row r="9" spans="1:3">
      <c r="A9" s="4" t="s">
        <v>514</v>
      </c>
      <c r="B9" s="5" t="n">
        <v>587</v>
      </c>
      <c r="C9" s="5" t="n">
        <v>682</v>
      </c>
    </row>
    <row r="10" spans="1:3">
      <c r="A10" s="3" t="s">
        <v>536</v>
      </c>
    </row>
    <row r="11" spans="1:3">
      <c r="A11" s="4" t="s">
        <v>81</v>
      </c>
      <c r="B11" s="5" t="n">
        <v>358509</v>
      </c>
      <c r="C11" s="5" t="n">
        <v>350979</v>
      </c>
    </row>
    <row r="12" spans="1:3">
      <c r="A12" s="4" t="s">
        <v>537</v>
      </c>
      <c r="B12" s="5" t="n">
        <v>56847</v>
      </c>
      <c r="C12" s="5" t="n">
        <v>38531</v>
      </c>
    </row>
    <row r="13" spans="1:3">
      <c r="A13" s="4" t="s">
        <v>538</v>
      </c>
      <c r="B13" s="5" t="n">
        <v>19</v>
      </c>
      <c r="C13" s="5" t="n">
        <v>47</v>
      </c>
    </row>
    <row r="14" spans="1:3">
      <c r="A14" s="4" t="s">
        <v>539</v>
      </c>
    </row>
    <row r="15" spans="1:3">
      <c r="A15" s="3" t="s">
        <v>533</v>
      </c>
    </row>
    <row r="16" spans="1:3">
      <c r="A16" s="4" t="s">
        <v>540</v>
      </c>
      <c r="B16" s="5" t="n">
        <v>373871</v>
      </c>
      <c r="C16" s="5" t="n">
        <v>331132</v>
      </c>
    </row>
    <row r="17" spans="1:3">
      <c r="A17" s="4" t="s">
        <v>541</v>
      </c>
    </row>
    <row r="18" spans="1:3">
      <c r="A18" s="3" t="s">
        <v>533</v>
      </c>
    </row>
    <row r="19" spans="1:3">
      <c r="A19" s="4" t="s">
        <v>30</v>
      </c>
      <c r="B19" s="5" t="n">
        <v>2940</v>
      </c>
      <c r="C19" s="5" t="n">
        <v>3675</v>
      </c>
    </row>
    <row r="20" spans="1:3">
      <c r="A20" s="4" t="s">
        <v>534</v>
      </c>
      <c r="B20" s="5" t="n">
        <v>65141</v>
      </c>
      <c r="C20" s="5" t="n">
        <v>68637</v>
      </c>
    </row>
    <row r="21" spans="1:3">
      <c r="A21" s="4" t="s">
        <v>535</v>
      </c>
      <c r="B21" s="5" t="n">
        <v>26541</v>
      </c>
      <c r="C21" s="5" t="n">
        <v>30452</v>
      </c>
    </row>
    <row r="22" spans="1:3">
      <c r="A22" s="4" t="s">
        <v>540</v>
      </c>
      <c r="B22" s="5" t="n">
        <v>372777</v>
      </c>
      <c r="C22" s="5" t="n">
        <v>332991</v>
      </c>
    </row>
    <row r="23" spans="1:3">
      <c r="A23" s="4" t="s">
        <v>514</v>
      </c>
      <c r="B23" s="5" t="n">
        <v>587</v>
      </c>
      <c r="C23" s="5" t="n">
        <v>682</v>
      </c>
    </row>
    <row r="24" spans="1:3">
      <c r="A24" s="3" t="s">
        <v>536</v>
      </c>
    </row>
    <row r="25" spans="1:3">
      <c r="A25" s="4" t="s">
        <v>81</v>
      </c>
      <c r="B25" s="5" t="n">
        <v>358901</v>
      </c>
      <c r="C25" s="5" t="n">
        <v>351179</v>
      </c>
    </row>
    <row r="26" spans="1:3">
      <c r="A26" s="4" t="s">
        <v>537</v>
      </c>
      <c r="B26" s="5" t="n">
        <v>56935</v>
      </c>
      <c r="C26" s="5" t="n">
        <v>38667</v>
      </c>
    </row>
    <row r="27" spans="1:3">
      <c r="A27" s="4" t="s">
        <v>538</v>
      </c>
      <c r="B27" s="5" t="n">
        <v>19</v>
      </c>
      <c r="C27" s="5" t="n">
        <v>47</v>
      </c>
    </row>
    <row r="28" spans="1:3">
      <c r="A28" s="4" t="s">
        <v>542</v>
      </c>
    </row>
    <row r="29" spans="1:3">
      <c r="A29" s="3" t="s">
        <v>533</v>
      </c>
    </row>
    <row r="30" spans="1:3">
      <c r="A30" s="4" t="s">
        <v>30</v>
      </c>
      <c r="B30" s="5" t="n">
        <v>2949</v>
      </c>
      <c r="C30" s="5" t="n">
        <v>3687</v>
      </c>
    </row>
    <row r="31" spans="1:3">
      <c r="A31" s="4" t="s">
        <v>534</v>
      </c>
      <c r="B31" s="5" t="n">
        <v>65141</v>
      </c>
      <c r="C31" s="5" t="n">
        <v>68637</v>
      </c>
    </row>
    <row r="32" spans="1:3">
      <c r="A32" s="4" t="s">
        <v>535</v>
      </c>
      <c r="B32" s="5" t="n">
        <v>26541</v>
      </c>
      <c r="C32" s="5" t="n">
        <v>30452</v>
      </c>
    </row>
    <row r="33" spans="1:3">
      <c r="A33" s="4" t="s">
        <v>540</v>
      </c>
      <c r="B33" s="5" t="n">
        <v>373871</v>
      </c>
      <c r="C33" s="5" t="n">
        <v>331132</v>
      </c>
    </row>
    <row r="34" spans="1:3">
      <c r="A34" s="4" t="s">
        <v>514</v>
      </c>
      <c r="B34" s="5" t="n">
        <v>587</v>
      </c>
      <c r="C34" s="5" t="n">
        <v>682</v>
      </c>
    </row>
    <row r="35" spans="1:3">
      <c r="A35" s="3" t="s">
        <v>536</v>
      </c>
    </row>
    <row r="36" spans="1:3">
      <c r="A36" s="4" t="s">
        <v>81</v>
      </c>
      <c r="B36" s="5" t="n">
        <v>358509</v>
      </c>
      <c r="C36" s="5" t="n">
        <v>350979</v>
      </c>
    </row>
    <row r="37" spans="1:3">
      <c r="A37" s="4" t="s">
        <v>537</v>
      </c>
      <c r="B37" s="5" t="n">
        <v>56847</v>
      </c>
      <c r="C37" s="5" t="n">
        <v>38531</v>
      </c>
    </row>
    <row r="38" spans="1:3">
      <c r="A38" s="4" t="s">
        <v>538</v>
      </c>
      <c r="B38" s="7" t="n">
        <v>19</v>
      </c>
      <c r="C38" s="7" t="n">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50900</v>
      </c>
    </row>
    <row r="4" spans="1:3">
      <c r="A4" s="4" t="s">
        <v>546</v>
      </c>
    </row>
    <row r="5" spans="1:3">
      <c r="A5" s="3" t="s">
        <v>544</v>
      </c>
    </row>
    <row r="6" spans="1:3">
      <c r="A6" s="4" t="s">
        <v>545</v>
      </c>
      <c r="B6" s="5" t="n">
        <v>50875</v>
      </c>
      <c r="C6" s="7" t="n">
        <v>35682</v>
      </c>
    </row>
    <row r="7" spans="1:3">
      <c r="A7" s="4" t="s">
        <v>547</v>
      </c>
    </row>
    <row r="8" spans="1:3">
      <c r="A8" s="3" t="s">
        <v>544</v>
      </c>
    </row>
    <row r="9" spans="1:3">
      <c r="A9" s="4" t="s">
        <v>545</v>
      </c>
      <c r="B9" s="5" t="n">
        <v>38430</v>
      </c>
      <c r="C9" s="5" t="n">
        <v>37045</v>
      </c>
    </row>
    <row r="10" spans="1:3">
      <c r="A10" s="4" t="s">
        <v>548</v>
      </c>
    </row>
    <row r="11" spans="1:3">
      <c r="A11" s="3" t="s">
        <v>544</v>
      </c>
    </row>
    <row r="12" spans="1:3">
      <c r="A12" s="4" t="s">
        <v>545</v>
      </c>
      <c r="B12" s="5" t="n">
        <v>7978</v>
      </c>
      <c r="C12" s="5" t="n">
        <v>9321</v>
      </c>
    </row>
    <row r="13" spans="1:3">
      <c r="A13" s="4" t="s">
        <v>549</v>
      </c>
    </row>
    <row r="14" spans="1:3">
      <c r="A14" s="3" t="s">
        <v>544</v>
      </c>
    </row>
    <row r="15" spans="1:3">
      <c r="A15" s="4" t="s">
        <v>545</v>
      </c>
      <c r="B15" s="7" t="n">
        <v>9087</v>
      </c>
      <c r="C15" s="7" t="n">
        <v>9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33"/>
    <col customWidth="1" max="5" min="5" width="22"/>
    <col customWidth="1" max="6" min="6" width="60"/>
    <col customWidth="1" max="7" min="7" width="54"/>
    <col customWidth="1" max="8" min="8" width="36"/>
    <col customWidth="1" max="9" min="9" width="74"/>
    <col customWidth="1" max="10" min="10" width="68"/>
    <col customWidth="1" max="11" min="11" width="27"/>
    <col customWidth="1" max="12" min="12" width="36"/>
    <col customWidth="1" max="13" min="13" width="55"/>
  </cols>
  <sheetData>
    <row r="1" spans="1:13">
      <c r="A1" s="1" t="s">
        <v>124</v>
      </c>
      <c r="B1" s="2" t="s">
        <v>125</v>
      </c>
      <c r="C1" s="2" t="s">
        <v>126</v>
      </c>
      <c r="D1" s="2" t="s">
        <v>127</v>
      </c>
      <c r="E1" s="2" t="s">
        <v>128</v>
      </c>
      <c r="F1" s="2" t="s">
        <v>129</v>
      </c>
      <c r="G1" s="2" t="s">
        <v>130</v>
      </c>
      <c r="H1" s="2" t="s">
        <v>131</v>
      </c>
      <c r="I1" s="2" t="s">
        <v>132</v>
      </c>
      <c r="J1" s="2" t="s">
        <v>133</v>
      </c>
      <c r="K1" s="2" t="s">
        <v>134</v>
      </c>
      <c r="L1" s="2" t="s">
        <v>135</v>
      </c>
      <c r="M1" s="2" t="s">
        <v>136</v>
      </c>
    </row>
    <row r="2" spans="1:13">
      <c r="A2" s="4" t="s">
        <v>137</v>
      </c>
      <c r="B2" s="7" t="n">
        <v>32459</v>
      </c>
      <c r="K2" s="7" t="n">
        <v>32198</v>
      </c>
      <c r="M2" s="7" t="n">
        <v>261</v>
      </c>
    </row>
    <row r="3" spans="1:13">
      <c r="A3" s="4" t="s">
        <v>108</v>
      </c>
      <c r="B3" s="5" t="n">
        <v>1009</v>
      </c>
      <c r="K3" s="5" t="n">
        <v>1009</v>
      </c>
    </row>
    <row r="4" spans="1:13">
      <c r="A4" s="4" t="s">
        <v>138</v>
      </c>
      <c r="B4" s="5" t="n">
        <v>638</v>
      </c>
      <c r="M4" s="5" t="n">
        <v>638</v>
      </c>
    </row>
    <row r="5" spans="1:13">
      <c r="A5" s="4" t="s">
        <v>139</v>
      </c>
      <c r="C5" s="7" t="n">
        <v>1820</v>
      </c>
      <c r="D5" s="7" t="n">
        <v>54501</v>
      </c>
      <c r="F5" s="7" t="n">
        <v>2</v>
      </c>
      <c r="G5" s="7" t="n">
        <v>57</v>
      </c>
      <c r="I5" s="7" t="n">
        <v>1818</v>
      </c>
      <c r="J5" s="7" t="n">
        <v>54444</v>
      </c>
    </row>
    <row r="6" spans="1:13">
      <c r="A6" s="4" t="s">
        <v>140</v>
      </c>
      <c r="F6" s="5" t="n">
        <v>181976</v>
      </c>
      <c r="G6" s="5" t="n">
        <v>5686750</v>
      </c>
    </row>
    <row r="7" spans="1:13">
      <c r="A7" s="4" t="s">
        <v>141</v>
      </c>
      <c r="B7" s="5" t="n">
        <v>-4695</v>
      </c>
      <c r="L7" s="7" t="n">
        <v>-4695</v>
      </c>
    </row>
    <row r="8" spans="1:13">
      <c r="A8" s="4" t="s">
        <v>142</v>
      </c>
      <c r="B8" s="5" t="n">
        <v>120</v>
      </c>
      <c r="H8" s="7" t="n">
        <v>26</v>
      </c>
      <c r="L8" s="5" t="n">
        <v>94</v>
      </c>
    </row>
    <row r="9" spans="1:13">
      <c r="A9" s="4" t="s">
        <v>143</v>
      </c>
      <c r="B9" s="5" t="n">
        <v>85852</v>
      </c>
      <c r="E9" s="7" t="n">
        <v>59</v>
      </c>
      <c r="H9" s="5" t="n">
        <v>56288</v>
      </c>
      <c r="K9" s="5" t="n">
        <v>33207</v>
      </c>
      <c r="L9" s="5" t="n">
        <v>-4601</v>
      </c>
      <c r="M9" s="5" t="n">
        <v>899</v>
      </c>
    </row>
    <row r="10" spans="1:13">
      <c r="A10" s="4" t="s">
        <v>144</v>
      </c>
      <c r="E10" s="5" t="n">
        <v>5868726</v>
      </c>
    </row>
    <row r="11" spans="1:13">
      <c r="A11" s="4" t="s">
        <v>137</v>
      </c>
      <c r="B11" s="5" t="n">
        <v>32459</v>
      </c>
      <c r="K11" s="5" t="n">
        <v>32198</v>
      </c>
      <c r="M11" s="5" t="n">
        <v>261</v>
      </c>
    </row>
    <row r="12" spans="1:13">
      <c r="A12" s="4" t="s">
        <v>145</v>
      </c>
      <c r="B12" s="5" t="n">
        <v>83302</v>
      </c>
      <c r="E12" s="7" t="n">
        <v>59</v>
      </c>
      <c r="H12" s="5" t="n">
        <v>56373</v>
      </c>
      <c r="K12" s="5" t="n">
        <v>32661</v>
      </c>
      <c r="L12" s="5" t="n">
        <v>-4507</v>
      </c>
      <c r="M12" s="5" t="n">
        <v>-1284</v>
      </c>
    </row>
    <row r="13" spans="1:13">
      <c r="A13" s="4" t="s">
        <v>146</v>
      </c>
      <c r="E13" s="5" t="n">
        <v>5868726</v>
      </c>
    </row>
    <row r="14" spans="1:13">
      <c r="A14" s="4" t="s">
        <v>108</v>
      </c>
      <c r="B14" s="5" t="n">
        <v>-548</v>
      </c>
      <c r="K14" s="5" t="n">
        <v>-548</v>
      </c>
    </row>
    <row r="15" spans="1:13">
      <c r="A15" s="4" t="s">
        <v>138</v>
      </c>
      <c r="B15" s="5" t="n">
        <v>275</v>
      </c>
      <c r="M15" s="5" t="n">
        <v>275</v>
      </c>
    </row>
    <row r="16" spans="1:13">
      <c r="A16" s="4" t="s">
        <v>147</v>
      </c>
      <c r="B16" s="7" t="n">
        <v>-3</v>
      </c>
      <c r="H16" s="5" t="n">
        <v>-3</v>
      </c>
    </row>
    <row r="17" spans="1:13">
      <c r="A17" s="4" t="s">
        <v>148</v>
      </c>
      <c r="B17" s="5" t="n">
        <v>0</v>
      </c>
      <c r="E17" s="5" t="n">
        <v>-182</v>
      </c>
    </row>
    <row r="18" spans="1:13">
      <c r="A18" s="4" t="s">
        <v>142</v>
      </c>
      <c r="B18" s="7" t="n">
        <v>214</v>
      </c>
      <c r="H18" s="5" t="n">
        <v>73</v>
      </c>
      <c r="L18" s="5" t="n">
        <v>141</v>
      </c>
    </row>
    <row r="19" spans="1:13">
      <c r="A19" s="4" t="s">
        <v>149</v>
      </c>
      <c r="B19" s="7" t="n">
        <v>83240</v>
      </c>
      <c r="E19" s="7" t="n">
        <v>59</v>
      </c>
      <c r="H19" s="7" t="n">
        <v>56443</v>
      </c>
      <c r="K19" s="7" t="n">
        <v>32113</v>
      </c>
      <c r="L19" s="7" t="n">
        <v>-4366</v>
      </c>
      <c r="M19" s="7" t="n">
        <v>-1009</v>
      </c>
    </row>
    <row r="20" spans="1:13">
      <c r="A20" s="4" t="s">
        <v>150</v>
      </c>
      <c r="E20" s="5" t="n">
        <v>58685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550</v>
      </c>
      <c r="B1" s="2" t="s">
        <v>1</v>
      </c>
    </row>
    <row r="2" spans="1:2">
      <c r="B2" s="2" t="s">
        <v>337</v>
      </c>
    </row>
    <row r="3" spans="1:2">
      <c r="A3" s="3" t="s">
        <v>551</v>
      </c>
    </row>
    <row r="4" spans="1:2">
      <c r="A4" s="4" t="s">
        <v>545</v>
      </c>
      <c r="B4" s="9" t="n">
        <v>50.9</v>
      </c>
    </row>
    <row r="5" spans="1:2">
      <c r="A5" s="4" t="s">
        <v>552</v>
      </c>
      <c r="B5" s="4" t="s">
        <v>553</v>
      </c>
    </row>
    <row r="6" spans="1:2">
      <c r="A6" s="4" t="s">
        <v>554</v>
      </c>
      <c r="B6" s="4" t="s">
        <v>553</v>
      </c>
    </row>
    <row r="7" spans="1:2">
      <c r="A7" s="4" t="s">
        <v>555</v>
      </c>
      <c r="B7" s="9" t="n">
        <v>2.5</v>
      </c>
    </row>
    <row r="8" spans="1:2">
      <c r="A8" s="4" t="s">
        <v>556</v>
      </c>
    </row>
    <row r="9" spans="1:2">
      <c r="A9" s="3" t="s">
        <v>551</v>
      </c>
    </row>
    <row r="10" spans="1:2">
      <c r="A10" s="4" t="s">
        <v>552</v>
      </c>
      <c r="B10" s="4" t="s">
        <v>553</v>
      </c>
    </row>
    <row r="11" spans="1:2">
      <c r="A11" s="4" t="s">
        <v>554</v>
      </c>
      <c r="B11" s="4" t="s">
        <v>553</v>
      </c>
    </row>
    <row r="12" spans="1:2">
      <c r="A12" s="4" t="s">
        <v>557</v>
      </c>
      <c r="B12" s="5" t="n">
        <v>2</v>
      </c>
    </row>
    <row r="13" spans="1:2">
      <c r="A13" s="4" t="s">
        <v>558</v>
      </c>
    </row>
    <row r="14" spans="1:2">
      <c r="A14" s="3" t="s">
        <v>551</v>
      </c>
    </row>
    <row r="15" spans="1:2">
      <c r="A15" s="4" t="s">
        <v>545</v>
      </c>
      <c r="B15" s="7" t="n">
        <v>40</v>
      </c>
    </row>
    <row r="16" spans="1:2">
      <c r="A16" s="4" t="s">
        <v>477</v>
      </c>
    </row>
    <row r="17" spans="1:2">
      <c r="A17" s="3" t="s">
        <v>551</v>
      </c>
    </row>
    <row r="18" spans="1:2">
      <c r="A18" s="4" t="s">
        <v>545</v>
      </c>
      <c r="B18" s="9" t="n">
        <v>1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285</v>
      </c>
    </row>
    <row r="2" spans="1:3">
      <c r="B2" s="2" t="s">
        <v>560</v>
      </c>
      <c r="C2" s="2" t="s">
        <v>561</v>
      </c>
    </row>
    <row r="3" spans="1:3">
      <c r="A3" s="3" t="s">
        <v>562</v>
      </c>
    </row>
    <row r="4" spans="1:3">
      <c r="A4" s="4" t="s">
        <v>563</v>
      </c>
      <c r="C4" s="5" t="n">
        <v>821621</v>
      </c>
    </row>
    <row r="5" spans="1:3">
      <c r="A5" s="4" t="s">
        <v>564</v>
      </c>
    </row>
    <row r="6" spans="1:3">
      <c r="A6" s="3" t="s">
        <v>562</v>
      </c>
    </row>
    <row r="7" spans="1:3">
      <c r="A7" s="4" t="s">
        <v>565</v>
      </c>
      <c r="B7" s="5" t="n">
        <v>340387</v>
      </c>
    </row>
    <row r="8" spans="1:3">
      <c r="A8" s="4" t="s">
        <v>566</v>
      </c>
      <c r="B8" s="8" t="n">
        <v>14.66</v>
      </c>
    </row>
    <row r="9" spans="1:3">
      <c r="A9" s="4" t="s">
        <v>567</v>
      </c>
      <c r="B9" s="4" t="s">
        <v>568</v>
      </c>
    </row>
    <row r="10" spans="1:3">
      <c r="A10" s="4" t="s">
        <v>569</v>
      </c>
    </row>
    <row r="11" spans="1:3">
      <c r="A11" s="3" t="s">
        <v>562</v>
      </c>
    </row>
    <row r="12" spans="1:3">
      <c r="A12" s="4" t="s">
        <v>563</v>
      </c>
      <c r="C12" s="5" t="n">
        <v>586872</v>
      </c>
    </row>
    <row r="13" spans="1:3">
      <c r="A13" s="4" t="s">
        <v>570</v>
      </c>
    </row>
    <row r="14" spans="1:3">
      <c r="A14" s="3" t="s">
        <v>562</v>
      </c>
    </row>
    <row r="15" spans="1:3">
      <c r="A15" s="4" t="s">
        <v>563</v>
      </c>
      <c r="C15" s="5" t="n">
        <v>234749</v>
      </c>
    </row>
    <row r="16" spans="1:3">
      <c r="A16" s="4" t="s">
        <v>571</v>
      </c>
    </row>
    <row r="17" spans="1:3">
      <c r="A17" s="3" t="s">
        <v>562</v>
      </c>
    </row>
    <row r="18" spans="1:3">
      <c r="A18" s="4" t="s">
        <v>572</v>
      </c>
      <c r="B18" s="5" t="n">
        <v>192491</v>
      </c>
    </row>
    <row r="19" spans="1:3">
      <c r="A19" s="4" t="s">
        <v>573</v>
      </c>
      <c r="B19" s="9" t="n">
        <v>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52</v>
      </c>
    </row>
    <row r="2" spans="1:2">
      <c r="A2" s="4" t="s">
        <v>127</v>
      </c>
    </row>
    <row r="3" spans="1:2">
      <c r="A3" s="4" t="s">
        <v>153</v>
      </c>
      <c r="B3" s="7" t="n">
        <v>23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3</v>
      </c>
    </row>
    <row r="3" spans="1:3">
      <c r="A3" s="3" t="s">
        <v>155</v>
      </c>
    </row>
    <row r="4" spans="1:3">
      <c r="A4" s="4" t="s">
        <v>108</v>
      </c>
      <c r="B4" s="7" t="n">
        <v>-548000</v>
      </c>
      <c r="C4" s="7" t="n">
        <v>1009000</v>
      </c>
    </row>
    <row r="5" spans="1:3">
      <c r="A5" s="3" t="s">
        <v>156</v>
      </c>
    </row>
    <row r="6" spans="1:3">
      <c r="A6" s="4" t="s">
        <v>84</v>
      </c>
      <c r="B6" s="5" t="n">
        <v>335000</v>
      </c>
      <c r="C6" s="5" t="n">
        <v>-98000</v>
      </c>
    </row>
    <row r="7" spans="1:3">
      <c r="A7" s="4" t="s">
        <v>93</v>
      </c>
      <c r="C7" s="5" t="n">
        <v>-1451000</v>
      </c>
    </row>
    <row r="8" spans="1:3">
      <c r="A8" s="4" t="s">
        <v>157</v>
      </c>
      <c r="B8" s="5" t="n">
        <v>-304312000</v>
      </c>
      <c r="C8" s="5" t="n">
        <v>-245642000</v>
      </c>
    </row>
    <row r="9" spans="1:3">
      <c r="A9" s="4" t="s">
        <v>158</v>
      </c>
      <c r="B9" s="5" t="n">
        <v>308223000</v>
      </c>
      <c r="C9" s="5" t="n">
        <v>246079000</v>
      </c>
    </row>
    <row r="10" spans="1:3">
      <c r="A10" s="4" t="s">
        <v>159</v>
      </c>
      <c r="B10" s="5" t="n">
        <v>198000</v>
      </c>
      <c r="C10" s="5" t="n">
        <v>110000</v>
      </c>
    </row>
    <row r="11" spans="1:3">
      <c r="A11" s="4" t="s">
        <v>160</v>
      </c>
      <c r="B11" s="5" t="n">
        <v>-178000</v>
      </c>
      <c r="C11" s="5" t="n">
        <v>103000</v>
      </c>
    </row>
    <row r="12" spans="1:3">
      <c r="A12" s="4" t="s">
        <v>90</v>
      </c>
      <c r="C12" s="5" t="n">
        <v>-162000</v>
      </c>
    </row>
    <row r="13" spans="1:3">
      <c r="A13" s="4" t="s">
        <v>161</v>
      </c>
      <c r="B13" s="5" t="n">
        <v>457000</v>
      </c>
      <c r="C13" s="5" t="n">
        <v>353000</v>
      </c>
    </row>
    <row r="14" spans="1:3">
      <c r="A14" s="4" t="s">
        <v>162</v>
      </c>
      <c r="C14" s="5" t="n">
        <v>150000</v>
      </c>
    </row>
    <row r="15" spans="1:3">
      <c r="A15" s="4" t="s">
        <v>163</v>
      </c>
      <c r="C15" s="5" t="n">
        <v>-486000</v>
      </c>
    </row>
    <row r="16" spans="1:3">
      <c r="A16" s="4" t="s">
        <v>103</v>
      </c>
      <c r="C16" s="5" t="n">
        <v>1820000</v>
      </c>
    </row>
    <row r="17" spans="1:3">
      <c r="A17" s="4" t="s">
        <v>164</v>
      </c>
      <c r="B17" s="5" t="n">
        <v>214000</v>
      </c>
      <c r="C17" s="5" t="n">
        <v>120000</v>
      </c>
    </row>
    <row r="18" spans="1:3">
      <c r="A18" s="4" t="s">
        <v>91</v>
      </c>
      <c r="B18" s="5" t="n">
        <v>-114000</v>
      </c>
      <c r="C18" s="5" t="n">
        <v>-140000</v>
      </c>
    </row>
    <row r="19" spans="1:3">
      <c r="A19" s="4" t="s">
        <v>165</v>
      </c>
      <c r="B19" s="5" t="n">
        <v>2447000</v>
      </c>
      <c r="C19" s="5" t="n">
        <v>-568000</v>
      </c>
    </row>
    <row r="20" spans="1:3">
      <c r="A20" s="4" t="s">
        <v>166</v>
      </c>
      <c r="B20" s="5" t="n">
        <v>-1669000</v>
      </c>
      <c r="C20" s="5" t="n">
        <v>2832000</v>
      </c>
    </row>
    <row r="21" spans="1:3">
      <c r="A21" s="4" t="s">
        <v>167</v>
      </c>
      <c r="B21" s="5" t="n">
        <v>5053000</v>
      </c>
      <c r="C21" s="5" t="n">
        <v>4029000</v>
      </c>
    </row>
    <row r="22" spans="1:3">
      <c r="A22" s="3" t="s">
        <v>168</v>
      </c>
    </row>
    <row r="23" spans="1:3">
      <c r="A23" s="4" t="s">
        <v>169</v>
      </c>
      <c r="B23" s="5" t="n">
        <v>735000</v>
      </c>
      <c r="C23" s="5" t="n">
        <v>1000000</v>
      </c>
    </row>
    <row r="24" spans="1:3">
      <c r="A24" s="3" t="s">
        <v>112</v>
      </c>
    </row>
    <row r="25" spans="1:3">
      <c r="A25" s="4" t="s">
        <v>170</v>
      </c>
      <c r="C25" s="5" t="n">
        <v>2521000</v>
      </c>
    </row>
    <row r="26" spans="1:3">
      <c r="A26" s="4" t="s">
        <v>171</v>
      </c>
      <c r="B26" s="5" t="n">
        <v>841000</v>
      </c>
      <c r="C26" s="5" t="n">
        <v>6970000</v>
      </c>
    </row>
    <row r="27" spans="1:3">
      <c r="A27" s="4" t="s">
        <v>172</v>
      </c>
      <c r="C27" s="5" t="n">
        <v>-21745000</v>
      </c>
    </row>
    <row r="28" spans="1:3">
      <c r="A28" s="4" t="s">
        <v>173</v>
      </c>
      <c r="B28" s="5" t="n">
        <v>3256000</v>
      </c>
      <c r="C28" s="5" t="n">
        <v>4335000</v>
      </c>
    </row>
    <row r="29" spans="1:3">
      <c r="A29" s="4" t="s">
        <v>174</v>
      </c>
      <c r="B29" s="5" t="n">
        <v>-17874000</v>
      </c>
      <c r="C29" s="5" t="n">
        <v>-10554000</v>
      </c>
    </row>
    <row r="30" spans="1:3">
      <c r="A30" s="4" t="s">
        <v>175</v>
      </c>
      <c r="B30" s="5" t="n">
        <v>-22068000</v>
      </c>
      <c r="C30" s="5" t="n">
        <v>-572000</v>
      </c>
    </row>
    <row r="31" spans="1:3">
      <c r="A31" s="4" t="s">
        <v>176</v>
      </c>
      <c r="B31" s="5" t="n">
        <v>-431000</v>
      </c>
      <c r="C31" s="5" t="n">
        <v>1009000</v>
      </c>
    </row>
    <row r="32" spans="1:3">
      <c r="A32" s="4" t="s">
        <v>177</v>
      </c>
      <c r="C32" s="5" t="n">
        <v>1231000</v>
      </c>
    </row>
    <row r="33" spans="1:3">
      <c r="A33" s="4" t="s">
        <v>178</v>
      </c>
      <c r="C33" s="5" t="n">
        <v>2157000</v>
      </c>
    </row>
    <row r="34" spans="1:3">
      <c r="A34" s="4" t="s">
        <v>179</v>
      </c>
      <c r="C34" s="5" t="n">
        <v>-10956000</v>
      </c>
    </row>
    <row r="35" spans="1:3">
      <c r="A35" s="4" t="s">
        <v>180</v>
      </c>
      <c r="B35" s="5" t="n">
        <v>-1932000</v>
      </c>
      <c r="C35" s="5" t="n">
        <v>-674000</v>
      </c>
    </row>
    <row r="36" spans="1:3">
      <c r="A36" s="4" t="s">
        <v>181</v>
      </c>
      <c r="B36" s="5" t="n">
        <v>-37473000</v>
      </c>
      <c r="C36" s="5" t="n">
        <v>-25278000</v>
      </c>
    </row>
    <row r="37" spans="1:3">
      <c r="A37" s="3" t="s">
        <v>182</v>
      </c>
    </row>
    <row r="38" spans="1:3">
      <c r="A38" s="4" t="s">
        <v>183</v>
      </c>
      <c r="B38" s="5" t="n">
        <v>7722000</v>
      </c>
      <c r="C38" s="5" t="n">
        <v>5057000</v>
      </c>
    </row>
    <row r="39" spans="1:3">
      <c r="A39" s="4" t="s">
        <v>184</v>
      </c>
      <c r="B39" s="5" t="n">
        <v>23191000</v>
      </c>
      <c r="C39" s="5" t="n">
        <v>-7401000</v>
      </c>
    </row>
    <row r="40" spans="1:3">
      <c r="A40" s="4" t="s">
        <v>185</v>
      </c>
      <c r="C40" s="5" t="n">
        <v>9838000</v>
      </c>
    </row>
    <row r="41" spans="1:3">
      <c r="A41" s="4" t="s">
        <v>186</v>
      </c>
      <c r="B41" s="5" t="n">
        <v>-4923000</v>
      </c>
      <c r="C41" s="5" t="n">
        <v>-13737000</v>
      </c>
    </row>
    <row r="42" spans="1:3">
      <c r="A42" s="4" t="s">
        <v>187</v>
      </c>
      <c r="B42" s="5" t="n">
        <v>-261000</v>
      </c>
      <c r="C42" s="5" t="n">
        <v>33000</v>
      </c>
    </row>
    <row r="43" spans="1:3">
      <c r="A43" s="4" t="s">
        <v>188</v>
      </c>
      <c r="C43" s="5" t="n">
        <v>54501000</v>
      </c>
    </row>
    <row r="44" spans="1:3">
      <c r="A44" s="4" t="s">
        <v>189</v>
      </c>
      <c r="C44" s="5" t="n">
        <v>-4695000</v>
      </c>
    </row>
    <row r="45" spans="1:3">
      <c r="A45" s="4" t="s">
        <v>147</v>
      </c>
      <c r="B45" s="5" t="n">
        <v>-3000</v>
      </c>
    </row>
    <row r="46" spans="1:3">
      <c r="A46" s="4" t="s">
        <v>190</v>
      </c>
      <c r="B46" s="5" t="n">
        <v>25726000</v>
      </c>
      <c r="C46" s="5" t="n">
        <v>43596000</v>
      </c>
    </row>
    <row r="47" spans="1:3">
      <c r="A47" s="4" t="s">
        <v>191</v>
      </c>
      <c r="B47" s="5" t="n">
        <v>-6694000</v>
      </c>
      <c r="C47" s="5" t="n">
        <v>22347000</v>
      </c>
    </row>
    <row r="48" spans="1:3">
      <c r="A48" s="4" t="s">
        <v>192</v>
      </c>
      <c r="B48" s="5" t="n">
        <v>14849000</v>
      </c>
      <c r="C48" s="5" t="n">
        <v>4646000</v>
      </c>
    </row>
    <row r="49" spans="1:3">
      <c r="A49" s="4" t="s">
        <v>193</v>
      </c>
      <c r="B49" s="5" t="n">
        <v>8155000</v>
      </c>
      <c r="C49" s="5" t="n">
        <v>26993000</v>
      </c>
    </row>
    <row r="50" spans="1:3">
      <c r="A50" s="3" t="s">
        <v>194</v>
      </c>
    </row>
    <row r="51" spans="1:3">
      <c r="A51" s="4" t="s">
        <v>195</v>
      </c>
      <c r="B51" s="5" t="n">
        <v>1462000</v>
      </c>
      <c r="C51" s="5" t="n">
        <v>1222000</v>
      </c>
    </row>
    <row r="52" spans="1:3">
      <c r="A52" s="4" t="s">
        <v>196</v>
      </c>
      <c r="B52" s="7" t="n">
        <v>3000</v>
      </c>
      <c r="C52" s="7" t="n">
        <v>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08:17Z</dcterms:created>
  <dcterms:modified xmlns:dcterms="http://purl.org/dc/terms/" xmlns:xsi="http://www.w3.org/2001/XMLSchema-instance" xsi:type="dcterms:W3CDTF">2017-11-07T14:08:17Z</dcterms:modified>
</cp:coreProperties>
</file>